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OPER" sheetId="4" r:id="rId4"/>
    <s:sheet name="CONSOLIDATED STATEMENTS OF CASH" sheetId="5" r:id="rId5"/>
    <s:sheet name="Basis of Presentation, Organiza" sheetId="6" r:id="rId6"/>
    <s:sheet name="Summary of Significant Accounti" sheetId="7" r:id="rId7"/>
    <s:sheet name="Property and Equipment" sheetId="8" r:id="rId8"/>
    <s:sheet name="Goodwill and Intangible Assets" sheetId="9" r:id="rId9"/>
    <s:sheet name="Investment in Joint Venture Und" sheetId="10" r:id="rId10"/>
    <s:sheet name="Capital Lease Obligations" sheetId="11" r:id="rId11"/>
    <s:sheet name="Commitments and Contingencies" sheetId="12" r:id="rId12"/>
    <s:sheet name="Related Party Transactions" sheetId="13" r:id="rId13"/>
    <s:sheet name="Convertible Debt" sheetId="14" r:id="rId14"/>
    <s:sheet name="Note Payable - Enterprise Bank" sheetId="15" r:id="rId15"/>
    <s:sheet name="Stockholders' Deficit" sheetId="16" r:id="rId16"/>
    <s:sheet name="Litigation" sheetId="17" r:id="rId17"/>
    <s:sheet name="Subsequent Events" sheetId="18" r:id="rId18"/>
    <s:sheet name="Summary of Significant Accoun19" sheetId="19" r:id="rId19"/>
    <s:sheet name="Property and Equipment (Tables)" sheetId="20" r:id="rId20"/>
    <s:sheet name="Goodwill and Intangible Assets " sheetId="21" r:id="rId21"/>
    <s:sheet name="Investment in Joint Venture U22" sheetId="22" r:id="rId22"/>
    <s:sheet name="Capital lease obligations (Tabl" sheetId="23" r:id="rId23"/>
    <s:sheet name="Commitments and Contingencies (" sheetId="24" r:id="rId24"/>
    <s:sheet name="Stockholders' Equity (Tables)" sheetId="25" r:id="rId25"/>
    <s:sheet name="Basis of Presentation, Organi26" sheetId="26" r:id="rId26"/>
    <s:sheet name="Summary of Significant Accoun27" sheetId="27" r:id="rId27"/>
    <s:sheet name="Property and Equipment (Details" sheetId="28" r:id="rId28"/>
    <s:sheet name="Property and Equipment (Detai29" sheetId="29" r:id="rId29"/>
    <s:sheet name="Goodwill and Intangible Asset30" sheetId="30" r:id="rId30"/>
    <s:sheet name="Goodwill and Intangible Asset31" sheetId="31" r:id="rId31"/>
    <s:sheet name="Goodwill and Intangible Asset32" sheetId="32" r:id="rId32"/>
    <s:sheet name="Investment in Joint Venture U33" sheetId="33" r:id="rId33"/>
    <s:sheet name="Investment in Joint Venture U34" sheetId="34" r:id="rId34"/>
    <s:sheet name="Investment in Joint Venture U35" sheetId="35" r:id="rId35"/>
    <s:sheet name="Capital lease obligations (Deta" sheetId="36" r:id="rId36"/>
    <s:sheet name="Capital lease obligations (De37" sheetId="37" r:id="rId37"/>
    <s:sheet name="Capital lease obligations (De38" sheetId="38" r:id="rId38"/>
    <s:sheet name="Capital lease obligations (De39" sheetId="39" r:id="rId39"/>
    <s:sheet name="Commitments and Contingencies40" sheetId="40" r:id="rId40"/>
    <s:sheet name="Commitments and Contingencies41" sheetId="41" r:id="rId41"/>
    <s:sheet name="Related Party Transactions (Det" sheetId="42" r:id="rId42"/>
    <s:sheet name="Convertible Debt (Details Narra" sheetId="43" r:id="rId43"/>
    <s:sheet name="Note Payable - Enterprise Bank " sheetId="44" r:id="rId44"/>
    <s:sheet name="Stockholders' Deficit (Details)" sheetId="45" r:id="rId45"/>
    <s:sheet name="Stockholders' Deficit (Details " sheetId="46" r:id="rId46"/>
    <s:sheet name="Litigation (Details Narrative)" sheetId="47" r:id="rId47"/>
  </s:sheets>
  <s:definedNames/>
  <s:calcPr calcId="124519" calcMode="auto" fullCalcOnLoad="1"/>
</s:workbook>
</file>

<file path=xl/sharedStrings.xml><?xml version="1.0" encoding="utf-8"?>
<sst xmlns="http://schemas.openxmlformats.org/spreadsheetml/2006/main" uniqueCount="422">
  <si>
    <t>Document and Entity Information - shares</t>
  </si>
  <si>
    <t>6 Months Ended</t>
  </si>
  <si>
    <t>Jun. 30, 2015</t>
  </si>
  <si>
    <t>Aug. 13, 2015</t>
  </si>
  <si>
    <t>Document And Entity Information</t>
  </si>
  <si>
    <t>Entity Registrant Name</t>
  </si>
  <si>
    <t>Data Storage Corp</t>
  </si>
  <si>
    <t>Entity Central Index Key</t>
  </si>
  <si>
    <t>Document Type</t>
  </si>
  <si>
    <t>10-Q</t>
  </si>
  <si>
    <t>Document Period End Date</t>
  </si>
  <si>
    <t>Jun. 30,
		2015</t>
  </si>
  <si>
    <t>Trading Symbol</t>
  </si>
  <si>
    <t>dtst</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CONSOLIDATED BALANCE SHEETS (UNAUDITED) - USD ($)</t>
  </si>
  <si>
    <t>Dec. 31, 2014</t>
  </si>
  <si>
    <t>Current Assets:</t>
  </si>
  <si>
    <t>Cash and cash equivalents</t>
  </si>
  <si>
    <t>Accounts receivable (less allowance for doubtful accounts of $15,000 in 2015 and $15,000 in 2014)</t>
  </si>
  <si>
    <t>Prepaid expenses and other current assets</t>
  </si>
  <si>
    <t>Total Current Assets</t>
  </si>
  <si>
    <t>Property and Equipment:</t>
  </si>
  <si>
    <t>Property and equipment</t>
  </si>
  <si>
    <t>Less - Accumulated depreciation</t>
  </si>
  <si>
    <t>Net Property and Equipment</t>
  </si>
  <si>
    <t>Other Assets:</t>
  </si>
  <si>
    <t>Goodwill</t>
  </si>
  <si>
    <t>Employee loan</t>
  </si>
  <si>
    <t>Other assets</t>
  </si>
  <si>
    <t>Intangible assets, net</t>
  </si>
  <si>
    <t>Investment in joint venture - at equity</t>
  </si>
  <si>
    <t>Total Other Assets</t>
  </si>
  <si>
    <t>Total Assets</t>
  </si>
  <si>
    <t>Current Liabilities:</t>
  </si>
  <si>
    <t>Accounts payable and accrued expenses</t>
  </si>
  <si>
    <t>Revolving credit facility</t>
  </si>
  <si>
    <t>Due to related party</t>
  </si>
  <si>
    <t>Dividend payable</t>
  </si>
  <si>
    <t>Deferred revenue</t>
  </si>
  <si>
    <t>Leases payable</t>
  </si>
  <si>
    <t>Note payable - Enterprise Bank</t>
  </si>
  <si>
    <t>Convertible debt - related parties net of discount</t>
  </si>
  <si>
    <t>Total Current Liabilities</t>
  </si>
  <si>
    <t>Deferred rental obligation</t>
  </si>
  <si>
    <t>Due to officer</t>
  </si>
  <si>
    <t>Convertible debt - related parties</t>
  </si>
  <si>
    <t>Total Long Term Liabilities</t>
  </si>
  <si>
    <t>Total Liabilities</t>
  </si>
  <si>
    <t>Stockholders' Deficit:</t>
  </si>
  <si>
    <t>Preferred stock, $.001 par value; 10,000,000 shares authorized; 1,401,786 shares issued and outstanding in each period, respectively</t>
  </si>
  <si>
    <t>Common stock, par value $0.001; 250,000,000 shares authorized; 36,588,240 shares issued and outstanding</t>
  </si>
  <si>
    <t>Additional paid in capital</t>
  </si>
  <si>
    <t>Accumulated deficit</t>
  </si>
  <si>
    <t>Total Stockholders' Deficit</t>
  </si>
  <si>
    <t>Total Liabilities and Stockholders' Deficit</t>
  </si>
  <si>
    <t>CONSOLIDATED BALANCE SHEETS (Parenthetical) - USD ($)</t>
  </si>
  <si>
    <t>Statement of Financial Position [Abstract]</t>
  </si>
  <si>
    <t>Allowance for doubtful accounts related to accounts receivable</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naudited) - USD ($)</t>
  </si>
  <si>
    <t>3 Months Ended</t>
  </si>
  <si>
    <t>Jun. 30, 2014</t>
  </si>
  <si>
    <t>Income Statement [Abstract]</t>
  </si>
  <si>
    <t>Sales</t>
  </si>
  <si>
    <t>Cost of sales</t>
  </si>
  <si>
    <t>Gross Profit</t>
  </si>
  <si>
    <t>Selling, general and administrative</t>
  </si>
  <si>
    <t>Loss from Operations</t>
  </si>
  <si>
    <t>Other Income (Expense)</t>
  </si>
  <si>
    <t>Interest income</t>
  </si>
  <si>
    <t>Interest expense</t>
  </si>
  <si>
    <t>Net gain(loss) on equity method investment</t>
  </si>
  <si>
    <t>Total Other Income (Expense)</t>
  </si>
  <si>
    <t>Loss before provision for income taxes</t>
  </si>
  <si>
    <t>Provision for income taxes</t>
  </si>
  <si>
    <t>Net Loss</t>
  </si>
  <si>
    <t>Preferred Stock Dividends</t>
  </si>
  <si>
    <t>Net Loss Attributable to Common Stockholders</t>
  </si>
  <si>
    <t>Loss per Share - Basic and Diluted (in dollars per shares)</t>
  </si>
  <si>
    <t>Weighted Average Number of Shares - Basic and Diluted (in shares)</t>
  </si>
  <si>
    <t>CONSOLIDATED STATEMENTS OF CASH FLOWS (UNAUDITED) - USD ($)</t>
  </si>
  <si>
    <t>Cash Flows from Operating Activities:</t>
  </si>
  <si>
    <t>Net loss</t>
  </si>
  <si>
    <t>Adjustments to reconcile net loss to net cash (used in) provided by operating activities:</t>
  </si>
  <si>
    <t>Depreciation and amortization</t>
  </si>
  <si>
    <t>Amortization of debt discount</t>
  </si>
  <si>
    <t>Non cash interest expense</t>
  </si>
  <si>
    <t>Deferred compensation</t>
  </si>
  <si>
    <t>Net (gain) loss on equity method investment</t>
  </si>
  <si>
    <t>Stock based compensation</t>
  </si>
  <si>
    <t>Changes-in Assets and Liabilities:</t>
  </si>
  <si>
    <t>Accounts receivable</t>
  </si>
  <si>
    <t>Deferred rent</t>
  </si>
  <si>
    <t>Net Cash (Used in) Provided by Operating Activities</t>
  </si>
  <si>
    <t>Cash Flows from Financing Activities:</t>
  </si>
  <si>
    <t>Issuance of convertible debt</t>
  </si>
  <si>
    <t>Repayments of capital lease obligations</t>
  </si>
  <si>
    <t>Repayment of contingent consideration</t>
  </si>
  <si>
    <t>Advances from officer</t>
  </si>
  <si>
    <t>Net Cash (Used in) Provided by Financing Activities</t>
  </si>
  <si>
    <t>Increase (Decrease) in Cash and Cash Equivalents</t>
  </si>
  <si>
    <t>Cash and Cash Equivalents, Beginning of Period</t>
  </si>
  <si>
    <t>Cash and Cash Equivalents, End of Period</t>
  </si>
  <si>
    <t>Supplemental Disclosure of Cash Flow Information</t>
  </si>
  <si>
    <t>Cash paid for interest</t>
  </si>
  <si>
    <t>Cash paid for income taxes</t>
  </si>
  <si>
    <t>Non cash investing and financing activities:</t>
  </si>
  <si>
    <t>Accrual of preferred stock dividend</t>
  </si>
  <si>
    <t>Conversion of due to related party to convertible debt</t>
  </si>
  <si>
    <t>Conversion of due to officer to convertible debt</t>
  </si>
  <si>
    <t>Acquisition of equipment under capital lease</t>
  </si>
  <si>
    <t>Basis of Presentation, Organization and Other Matters</t>
  </si>
  <si>
    <t>Organization, Consolidation and Presentation of Financial Statements [Abstract]</t>
  </si>
  <si>
    <t>Note
1 - Basis of Presentation, Organization and Other Matters Headquartered
in Garden City, N.Y., Data Storage Corporation (DSC or the Company) offers its solutions and services
to businesses within the healthcare, banking and finance, distribution services, manufacturing, construction, education, and government. DSC
derives revenues from long term subscription services and professional services related to implementation of subscription services
that provide businesses in the education, government and healthcare industries protection of critical computerized data. In 2009,
revenues consisted primarily of offsite data backup, de-duplication, continuous data protection and Cloud Disaster Recovery solutions,
protecting information for our clients. In 2010, DSC expanded its solutions based on the asset acquisition of SafeData. In 2012,
DSC continued to assimilate organizations, expanded its technology as well as technical group and positioned the new organization
for growth. In October 2012, DSC purchased the software and assets of Message Logic. DSC has equipment for cloud storage and cloud
computing in our data centers in Illinois, Massachusetts, Rhode Island, and New York. DSC delivers its solutions over highly reliable,
redundant and secure fiber optic networks with separate and diverse routes to the Internet. The network and geographical diversity
is important to clients seeking storage hosting and disaster recovery solutions, ensuring protection of data and continuity of
business in the case of a network interruption. Consolidated
Financial Statements The
accompanying unaudited financial statements have been prepared in accordance with accounting principles generally accepted in
the United States of America (GAAP) for interim financial information and with the instructions to Form 10-Q. The
results of operations for the three and six months ended June 30, 2015 are not necessarily indicative of the results of operations
for the full year. The consolidated balance sheet at December 31, 2014 was derived from audited consolidated financial statements
but does not include all disclosures required by accounting principles generally accepted in the United States of America. The
other information in these consolidated financial statements is unaudited but, in the opinion of management, reflects all adjustments
necessary for a fair presentation of the results for the periods covered. All such adjustments are of a normal recurring nature
unless disclosed otherwise. These consolidated financial statements, including notes, have been prepared in accordance with the
applicable rules of the Securities and Exchange Commission and do not include all of the information and disclosures required
by accounting principles generally accepted in the United States of America for complete financial statements. These consolidated
financial statements should be read in conjunction with the consolidated financial statements and additional information as contained
in our Annual Report on Form 10-K for the year ended December 31, 2014. Liquidity The
financial statements have been prepared using accounting principles generally accepted in the United States of America applicable
for a going concern, which assumes that the Company will realize its assets and discharge its liabilities in the ordinary course
of business. For the six months ended June 30, 2015, the Company has generated revenues of $2,057,817 but has incurred a net loss
attributable to common shareholders of $423,917. Its ability to continue as a going concern is dependent upon achieving sales
growth, reduction of operation expenses and ability of the Company to obtain the necessary financing to meet its obligations and
pay its liabilities arising from normal business operations when they come due, and upon profitable operations. The Company has
been funded by the Mr. Charles M. Piluso, the Companys Chief Executive Officer (CEO) and largest shareholder
since inception as well as several Directors. It is the intention of Mr. Piluso to continue to fund the Company on an as needed
basis.</t>
  </si>
  <si>
    <t>Summary of Significant Accounting Policies</t>
  </si>
  <si>
    <t>Accounting Policies [Abstract]</t>
  </si>
  <si>
    <t>Note
2 - Summary of Significant Accounting Policies Stock-Based
Compensation The
Company follows the requirements of FASB ASC 718-10-10, Share-Based Payments Recently
Issued and Newly Adopted Accounting Pronouncements In
May 2014, FASB issued Accounting Standards Update (ASU) No. 2014-09, Revenue from Contracts with Customers. The revenue recognition
standard affects all entities that have contracts with customers, except for certain items. The new revenue recognition standard
eliminates the transaction and industry-specific revenue recognition guidance under current GAAP and replaces it with a principle-based
approach for determining revenue recognition. On July 9th the effective date was delayed one year by a vote by the FASB. Public
business entities, certain not-for-profit entities, and certain employee benefit plans would apply the guidance in ASU 2014-09
to annual reporting periods beginning after December 15, 2017, including interim reporting periods within that reporting period.
Earlier application would be permitted only as of annual reporting periods beginning after December 15, 2016, including interim
reporting periods within that reporting period. The Company has reviewed the applicable ASU and has not, at the current time,
quantified the effects of this pronouncement, however it believes that there will be no material effect on the consolidated financial
statements. In
June 2014, FASB issued Accounting Standards Update (ASU) No. 2014-12 Compensation - Stock Compensation (Topic 718), Accounting
for Share-Based Payments When the Terms of an Award Provide That a Performance Target Could Be Achieved after the Requisite Service
Period. A performance target in a share-based payment that affects vesting and that could be achieved after the requisite service
period should be accounted for as a performance condition under Accounting Standards Codification (ASC) 718, Compensation - Stock
Compensation. As a result, the target is not reflected in the estimation of the awards grant date fair value. Compensation
cost would be recognized over the required service period, if it is probable that the performance condition will be achieved.
The guidance is effective for annual periods beginning after December 15, 2015 and interim periods within those annual periods.
Early adoption is permitted. Management has reviewed the ASU and believes that they currently account for these awards in a manner
consistent with the new guidance; therefore there is no anticipation of any effect to the consolidated financial statements. On
August 2014, FASB issued Accounting Standards Update No. 2014-15, Presentation of Financial Statements - Going Concerns (Subtopic
205-40): Disclosures of Uncertainties about an Entitys Ability to continue as a Going Concern.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the annual period ending after December 15, 2016, and for annual periods
and interim periods thereafter. Early application is permitted. The adoption of ASU 2014-15 is not expected to have a material
impact on our financial position or results of operations. In
April 2015, the Financial Accounting Standards Board (FASB) issued ASU 2015-05, Customers Accounting for Fees Paid
in a Cloud Computing Arrangement. This ASU provides clarification on whether a cloud computing arrangement includes a software
license. If a software license is included, the customer should account for the license consistent with its accounting of other
software licenses. If a software license is not included, the arrangement should be accounted for as a service contract. This
ASU is effective for annual reporting periods beginning after December 15, 2015, and interim periods within those years. Early
adoption is permitted. The Company is currently evaluating the provisions of this guidance. We
have reviewed all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 Management
does not believe there would have been a material effect on the accompanying consolidated financial statements had any other recently
issued, but not yet effective, accounting standards been adopted in the current period. Principles
of Consolidation The
consolidated financial statements include the accounts of the Company and its subsidiary. Data Storage Corporation, a Delaware
Corporation. All significant inter-company transactions and balances have been eliminated in consolidation. Equity
Investments Equity
investments in which the Company exercises significant influence but does not control and is not the primary beneficiary are accounted
for using the equity method. The Companys share of its equity method investees earnings or losses is included in other
income in the accompanying Consolidated Statements of Operations.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 Estimated
Fair Value of Financial Instruments The
Companys financial instruments include cash, accounts receivable, accounts payable, line of credit and due to related parties.
Management believes the estimated fair value of these accounts at June 30, 2015 approximate their carrying value as reflected
in the balance sheets due to the short-term nature of these instruments or the use of market interest rates for debt instruments.
The carrying values of certain of the Companys notes payable and capital lease obligations approximate their fair values
based upon a comparison of the interest rate and terms of such debt given the level of risk to the rates and terms of similar
debt currently available to the Company in the marketplace. Cash,
Cash Equivalents and Short-Term Investments The
Company considers all highly liquid investments with an original maturity or remaining maturity at the time of purchase, of three
months or less to be cash equivalents. Concentration
of Credit Risk and Other Risks and Uncertainties Financial
instruments and assets subjecting the Company to concentration of credit risk consist primarily of cash and cash equivalents,
short-term investments and trade accounts receivable. The Companys cash and cash equivalents are maintained at major U.S.
financial institutions. Deposits in these institutions may exceed the amount of insurance provided on such deposits. The
Companys customers are primarily concentrated in the United States. The
Company provides credit in the normal course of business. The Company performs ongoing credit evaluations of its customers and
maintains allowances for doubtful accounts on factors surrounding the credit risk of specific customers, historical trends, and
other information. For
the three and six months ended June 30, 2015 and 2014 DSC did not have any customer concentrations. Accounts
Receivable/Allowance for Doubtful Accounts The
Company sells its services to customers on an open credit basis. Accounts receivable are uncollateralized, non-interest-bearing
customer obligations. Accounts receivables are due within 30 days. The allowance for doubtful accounts reflects the estimated
accounts receivable that will not be collected due to credit losses and allowances. Provisions for estimated uncollectible accounts
receivable are made for individual accounts based upon specific facts and circumstances including criteria such as their age,
amount, and customer standing. Provisions are also made for other accounts receivable not specifically reviewed based upon historical
experience. Clients are invoiced in advance for services as reflected in deferred revenue on the Companys balance sheet. Property
and Equipment Property
and equipment is recorded at cost and depreciated over the estimated useful lives or the term of the lease using the straight-line
method for financial statement purposes. Estimated useful lives in years for depreciation are 5 to 7 years for property and equipment.
Additions, betterments and replacements are capitalized, while expenditures for repairs and maintenance are charged to operations
when incurred. As units of property are sold or retired, the related cost and accumulated depreciation are removed from the accounts,
and any resulting gain or loss is recognized in income. 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t June 30, 2015, the Company had a full
valuation allowance against its deferred tax assets. Goodwill
and Other Intangibles In
accordance with GAAP, the Company tests goodwill and other intangible assets for impairment on at least an annual basis. Goodwill
impairment exists if the net book value of a reporting unit exceeds its estimated fair value. The impairment testing is performed
in two steps: (i) the Company determines impairment by comparing the fair value of a reporting unit with its carrying value, and
(ii) if there is an impairment, the Company measures the amount of impairment loss by comparing the implied fair value of goodwill
with the carrying amount of that goodwill. To determine the fair value of these intangible assets, the Company uses many assumptions
and estimates using a market participant approach that directly impact the results of the testing. In making these assumptions
and estimates, the Company uses industry accepted valuation models and set criteria that are reviewed and approved by various
levels of management. In
September 2011, the Financial Accounting Standards Board (the FASB) issued Accounting Standards Update (ASU)
2011-08, Intangibles-Goodwill and Other (Topic 350): Testing Goodwill for Impairment, to allow entities to use a qualitative
approach to test goodwill for impairment. ASU 2011-08 permits an entity to first perform a qualitative assessment to determine
whether it is more likely than not that the fair value of a reporting unit is less than its carrying value. If it is concluded
that this is the case, it is necessary to perform the currently prescribed two-step goodwill impairment test. Otherwise, the two-step
goodwill impairment test is not required. The Company adopted ASU 2011-08 in fiscal 2013 and has performed qualitative assessments
since that date. Revenue
Recognition The
Companys revenues consist principally of cloud storage and cloud computing revenues, SaaS and IaaS. Storage revenues consist
of monthly charges related to the storage of materials or data (generally on a per unit basis). Sales are generally recorded in
the month the service is provided. For customers who are billed on an annual basis, deferred revenue is recorded and amortized
over the life of the contract. Set up fees charged in connection with storage contracts are deferred and recognized on a straight
line basis over the life of the contract. Impairment
of Long-Lived Assets In
accordance with FASB ASC 360-10-35, we review our long-lived assets for impairment whenever events and circumstances indicate
that the carrying value of an asset might not be recoverable. An impairment loss, measured as the amount by which the carrying
value exceeds the fair value, is recognized if the carrying amount exceeds estimated undiscounted future cash flows. Advertising
Costs The
Company expenses the costs associated with advertising as they are incurred. The Company incurred $25,639 and $44,197 for advertising
costs for the six months ended June 30, 2015 and 2014, respectively. Net
Income (Loss) Per Common Share In
accordance with FASB ASC 260-10-5 Earnings Per Share, basic income (loss) per share is computed by dividing net income (loss)
by the weighted average number of shares of common stock outstanding during the period. Diluted earnings per share is computed
by dividing net income (loss) adjusted for income or loss that would result from the assumed conversion of potential common shares
from contracts that may be settled in stock or cash by the weighted average number of shares of common stock, common stock equivalents
and potentially dilutive securities outstanding during each period. The inclusion of the potential common shares to be issued
would have an anti-dilutive effect on diluted loss per share and therefore they are not included in the calculation. Potentially
dilutive securities at June 30, 2015 include 6,221,222 options and 133,334 warrants.</t>
  </si>
  <si>
    <t>Property and Equipment</t>
  </si>
  <si>
    <t>Property, Plant and Equipment [Abstract]</t>
  </si>
  <si>
    <t xml:space="preserve">Note
3 - Property and Equipment Property
and equipment, at cost, consist of the following :
June
30, 2015 December
31, 2014
Storage equipment $ 2,205,243 $ 2,205,243
Website and software 622,667 622,667
Furniture and fixtures 23,861 23,861
Computer hardware and software 91,687 91,687
Data center equipment 946,341 946,341
3,889,799 3,889,799
Less: Accumulated depreciation 3,403,184 3,188,418
Net property and equipment $ 486,615 $ 701,381 Depreciation
expense for the six months ended June 30, 2015 and 2014 was $214,766 and $232,895, respectively. </t>
  </si>
  <si>
    <t>Goodwill and Intangible Assets</t>
  </si>
  <si>
    <t>Goodwill and Intangible Assets Disclosure [Abstract]</t>
  </si>
  <si>
    <t>Note
4 - Goodwill and Intangible Assets Goodwill
and intangible assets consisted of the following :
June
30, 2015
Estimated
Life In Years Gross Amount Accumulated Amortization
Goodwill Indefinite $ 2,201,828 
Intangible Assets
Intangible
assets not subject to amortization
Trademarks Indefinite 294,268 
Intangible
assets subject to amortization
Customer
list 5 - 15 897,274 825,792
Non-compete
agreements 4 262,147 262,147
Total
Intangible Assets 1,453,689 1,087,939
Total
Goodwill and Intangible Assets $ 3,655,517 $ 1,087,939 Scheduled
amortization over the next five years as follows:
For The Twelve Months Ending
June 30,
2015 $ 30,635
2016 30,635
2017 10,212
Total $ 71,482 Amortization
expense for the six months ended June 30, 2015 and 2014 was $83,526 and $119,765 respectively.</t>
  </si>
  <si>
    <t>Investment in Joint Venture Under the Equity Method</t>
  </si>
  <si>
    <t>Equity Method Investments and Joint Ventures [Abstract]</t>
  </si>
  <si>
    <t>Note
5  Investment in Joint Venture Under the Equity Method The
Company has a 50% non-controlling ownership interest in Secure Infrastructure &amp; Services, LLC who provides infrastructure-as-a-Service
(IaaS) for IBM iSeries and AIX v7 systems, Power HA services and network infrastructure hardware and services as needed to support
the IaaS and PowerHA implementation and ongoing needs for customers and services sold under the Company. ASC 810 requires the
Company to evaluate non-consolidated entities periodically and as circumstances change to determine if an implied controlling
interest exists. The Company has evaluated this equity investment during 2013 and concluded that this is a variable interest entity
and the Company is not the primary beneficiary. Secure Infrastructure &amp; Services, LLCs fiscal year end is December
31. The
following presents unaudited summary financial information for Secure Infrastructure &amp; Services, LLC. Such summary financial
information has been provided herein based upon the individual significance of this unconsolidated equity investment to the consolidated
financial information of the Company.
June
30, 2015
Current assets $ 211,220
Non-current assets $ 60,280
Current liabilities $ 252,170
Members equity $ 19,330 The
investment balance carried on the Companys balance sheet amounts to $11,046 as of June 30, 2015.
Six
Months Ended June 30, 2015
Net sales $ 782,559
Gross profit $ 266,321
Operating expenses $ 275,627
Net income(loss) $ (9,306 ) The
Companys share of the net loss from Secure Infrastructure &amp; Services, LLC for the three and six months ended June 30,
2015 was $56,152 and $4,653, respectively.</t>
  </si>
  <si>
    <t>Capital Lease Obligations</t>
  </si>
  <si>
    <t>Capital Lease Obligations [Abstract]</t>
  </si>
  <si>
    <t xml:space="preserve">Note
6  Capital Lease Obligations The
Company entered into a new lease agreement with Systems Trading, Inc. on May 1, 2014 to refinance all outstanding leases into
one capital lease. This lease obligation is payable to Systems Trading, Inc. with monthly installments of $21,826 from June 1,
2014 through May 1, 2018. This lease is secured with the computer equipment and has been capitalized. Pursuant to Accounting
Standards Codification (ASC) 470-50-40, Debt Modifications and Extinguishments-Derecognition, the Company determined
that modification accounting applied to the refinancing. The new capital lease obligation has an effective interest rate of 7.22%. Future
minimum lease payments under the capital leases are as follows:
As of June 30, 2015 $ 742,090
Less amount representing interest (61,210 )
Total obligations under capital leases 680,880
Less current portion of obligations under capital leases (227,243 )
Long-term obligations under capital leases $ 453,637 Long-term
obligations under capital leases at June 30, 2015 mature as follows:
For the Twelve Months Ending
June 30,
2016 $ 227,243
2017 241,259
2018 212,378
$ 680,880 The
assets held under the capital leases are included in property and equipment as follows:
Equipment $ 1,603,461
Less: accumulated depreciation 1,309,127
$ 294,334 </t>
  </si>
  <si>
    <t>Commitments and Contingencies</t>
  </si>
  <si>
    <t>Commitments and Contingencies Disclosure [Abstract]</t>
  </si>
  <si>
    <t>Note
7 - Commitments and Contingencies Revolving
Credit Facility On
January 31, 2008 the Company entered into a revolving credit line with a bank. The credit facility provides for $100,000 at prime
plus 0.5%, or 3.75% at June 30, 2015, and is secured by all assets of the Company and personally guaranteed by the Companys
principal shareholder. As of June 30, 2015, the Company owed $100,292 under this agreement. Operating
Leases The
Company currently leases office space in Garden City, NY, and Warwick, RI. The
lease for office space in Garden City, NY called for escalating monthly payments ranging from $6,056 to $6,617 plus a portion
of the operating expenses through June 2014. This lease was renewed for an additional year in 2014 to extend through June 30,
2015 at the rate of $6,617 per month. This lease was renewed again in 2015 for another additional year through June 30, 2016 at
a rate of $6,773 per month. The lease for office space in Warwick, RI calls for monthly payments of $2,324 beginning February
1, 2014 which escalates to $2,460 on February 1 st Minimum
obligations under these lease agreements are as follows:
For the Twelve Months
Ending June 30,
2016 $ 124,968
2017 28,568
2018 29,520
2019 17,220
$ 200,276 Rent
expense for the six months ended June 30, 2015 and June 30, 2014 was $65,230 and $57,463 respectively. Other
Leases The Company
currently leases data centers in Westbury, NY and Waltham, MA. The
Company leases space in a data center in Waltham, MA. The lease calls for monthly payments under an annually renewable contract
for space and services. The payments are approximately $29,000 per month depending upon services used and the current contract
expires January 31, 2019.</t>
  </si>
  <si>
    <t>Related Party Transactions</t>
  </si>
  <si>
    <t>Related Party Transactions [Abstract]</t>
  </si>
  <si>
    <t>Note 8 - Related Party Transactions In 2014, the Company paid a monthly rent expense
for a data center in NY of $1,500, to a partnership owned by Mr. Piluso. For the three months ended June 30, 2014, the rent expense
was $4,500. The Company stopped using this facility in December 2014. The Company owed $245,601 to this related party at December
31, 2014. In 2015, the Company converted this to convertible debt (see Note 9). Charles Piluso, CEO from time to time advances
money to fund the Company. These advances bear no interest and have no stated terms of repayment. As of December 31, 2014 the Company
owed Mr. Piluso $1,065,792 for such advances. In February 2015, the Company converted the $1,065,762 to convertible debt (see Note
9).</t>
  </si>
  <si>
    <t>Convertible Debt</t>
  </si>
  <si>
    <t>Debt Disclosure [Abstract]</t>
  </si>
  <si>
    <t>Note
9  Convertible Debt Related
Party On
January 31, 2012 the Company entered into a $500,000 convertible promissory note with a director of the company. The note is convertible
into the Companys common stock at $0.85 per share and carries interest at 10%. Interest is payable quarterly through the
maturity date of January 31, 2015. DSC has accrued interest on this note totaling $170,548 and is in arrears on its interest payments.On
May 13, 2015, the maturity date was extended to May 6, 2016. On
February 28, 2013 the Company entered into a $100,000 convertible promissory note with a director of the company carries interest
at 10%. Interest is payable quarterly through the maturity date of February 28, 2014. The Company issued 66,667 warrants valued
at of $17,851 which was recorded as a discount to the convertible promissory note. The note is convertible into common stock at
$0.15 per share. In 2014, the Company defaulted on this note and is subject to additional interest of 5% per annum as well as
additional 10% warrants for each year in default. DSC has accrued interest on this note totaling $25,575. On May 13, 2015, the
maturity date was extended to May 6, 2016. On
August 9, 2013, the Company entered into a $100,000 convertible promissory note with the CEO of the Company. The convertible promissory
note is convertible at $0.15 and carries interest at 10%. Interest is payable quarterly through the maturity date of April 30,
2014. The Company issued 66,667 warrants valued at $17,851 in connection with this agreement, which was recorded as a discount
to the convertible promissory notes based on its relative fair value with an offset to additional paid in capital. In 2014, the
Company defaulted on this note and is subject to additional interest of 5% per annum as well as the additional 10% warrants for
each year in default. DSC has accrued interest on this note totaling $21,164. On May 13, 2015, the maturity date was extended
to May 6, 2016. Effective
January 1, 2015, the Company entered into $1,189,439 convertible promissory note with Charles Piluso, CEO of the company. This
was issued to convert debt that is owed to him and 875 Merrick LLC. The note carries interest at 10%. Interest shall accrue and
be payable in arrears on December 31, 2017. The note and all accrued and unpaid interest is convertible into the Companys
common stock at $0.85 per share. DSC has accrued interest on this note totaling $58,657. Effective
January 1, 2015, the Company entered into a $121,924 convertible promissory note with Charles Piluso, CEO of the company. This
was issued to convert debt that is owed to him and 875 Merrick LLC. The note carries interest of 10%. Interest shall accrue and
be payable in arrears on December 31, 2016. The note and all accrued and unpaid interest is convertible into the Companys
common stock at $0.15 per share. DSC has accrued interest on this note totaling $6,440. On
February 19, 2015 the Company entered into a $80,000 convertible promissory note with Charles Piluso, CEO of the Company and carries
interest at 10%. Interest shall accrue and be payable in arrears on February 18, 2016. The note and all accrued and unpaid interest
is convertible into the Companys common stock at $0.15 per share. DSC has accrued interest on this note totaling $4,373.</t>
  </si>
  <si>
    <t>Note Payable - Enterprise Bank</t>
  </si>
  <si>
    <t>Notes Payable [Abstract]</t>
  </si>
  <si>
    <t>Note 10  Note Payable  Enterprise
Bank In connection with the 2012 acquisition of
Message Logic, LLC, the Company acquired software subject to a UCC filing in the amount of $350,000 plus accrued interest. On September
5, 2014 the Company entered into an agreement whereby the Company will pay all arrears interest over 7 months at $3,910 per month.
In addition, the Company has agreed to make monthly interest payments at $1,553 per month with the principal balance of $350,000
payable on April 30, 2016.</t>
  </si>
  <si>
    <t>Stockholders' Deficit</t>
  </si>
  <si>
    <t>Equity [Abstract]</t>
  </si>
  <si>
    <t xml:space="preserve">Note
11 - Stockholders Deficit Capital
Stock The
Company has 260,000,000 shares of capital stock authorized, consisting of 250,000,000 shares of common stock, par value $0.001,
10,000,000 shares of Series A Preferred Stock, par value $0.001 per share. Common
Stock Options 2008
Equity Incentive Plan In
October 2008, the Companys board of directors (the Board) adopted, the 2008 Equity Incentive Plan (the 2008
Plan). Under the 2008 Plan, we may grant options (including incentive stock options) to purchase our common stock
or restricted stock awards to our employees, consultants or non-employee directors. The 2008 Plan is administered by the Board.
Awards may be granted pursuant to the 2008 Plan for 10 years from the date the Board approved the 2008 Plan. Any grant under the
2008 Plan may be repriced, replaced or regranted at the discretion of the Board. From time to time, we may issue awards pursuant
to the 2008 Plan. The
material terms of options granted under the 2008 Plan (all of which have been nonqualified stock options) are consistent with
the terms described in the footnotes to the Outstanding Equity Awards at Fiscal Year-End December 31, 2011, including
5 year graded vesting schedules and exercise prices equal to the fair market value of our common stock on the date of
grant. Stock grants made under the 2008 Plan have not been subject to vesting requirements. The 2008 Plan was terminated
with respect to the issuance of new awards as of February 3, 2012. There are 2,235,599 options outstanding under this
plan as of June 30, 2015. 2010
Incentive Award Plan The
Company has reserved 2,000,000 shares of common stock for issuance under the terms of the Data Storage Corporation 2010 Incentive
Award Plan (the 2010 Plan). The 2010 Plan is intended to promote the interests of the Company by attracting and retaining
exceptional employees, consultants, directors, officers and independent contractors (collectively referred to as the Participants),
and enabling such Participants to participate in the long-term growth and financial success of the Company. Under the 2010 Plan,
the Company may grant stock options, which are intended to qualify as incentive stock options under Section 422 of
the Internal Revenue Code of 1986, as amended, non-qualified stock options, stock appreciation rights and restricted stock
awards, which are restricted shares of common stock (collectively referred to as Incentive Awards). Incentive Awards
may be granted pursuant to the 2010 Plan for 10 years from the Effective Date. From time to time, we may issue Incentive
Awards pursuant to the 2010 Plan. Each of the awards will be evidenced by and issued under a written agreement. On
April 23, 2012, the Board of Directors of the Company amended and restated the Data Storage Corporation 2010 Plan. The 2010 Plan,
as amended and restated, has been renamed the Amended and Restated Data Storage Corporation Incentive Award Plan. The
new plan provides for flexibility in vesting periods and includes a limit of $100,000 per employee per year for incentive stock
options. There
are 3,985,623 options outstanding under this plan as of June 30, 2015. There were 1,154,854 shares available for future grants
under the plans. A summary
of the Companys option activity and related information follows:
Number
of Shares Under
Options Range
of Option
Price Per
Share Weighted Average Exercise
Price
Options Outstanding at January
1, 2015 6,280,560 $ 0.02 - 0.46 $ 0.27
Options Granted   
Options Exercised   
Options Expired (59,339 ) 0.15 0.15
Options Outstanding at June 30, 2015 6,221,222 $ 0.02
- 0.41 $ 0.27
Options Exercisable at June 30, 2015 5,845,245 0.02
- 0.41 $ 0.25 Share-based
compensation expense for options totaling $49,256 and $74,540 was recognized in our results for the six months ended June 30,
2015 and 2014, respectively is based on awards vested. The
valuation methodology used to determine the fair value of the options issued during the year was the Black-Scholes option-pricing
model. The Black-Scholes model requires the use of a number of assumptions including volatility of the stock price, the average
risk-free interest rate, and the weighted average expected life of the options. The
risk-free interest rate assumption is based upon observed interest rates on zero coupon U.S. Treasury bonds whose maturity period
is appropriate for the term of the Warrants and is calculated by using the average daily historical stock prices through the day
preceding the grant date. Estimated
volatility is a measure of the amount by which the Companys stock price is expected to fluctuate each year during the expected
life of the award. The Companys estimated volatility is an average of the historical volatility of peer entities whose stock
prices were publicly available. The Companys calculation of estimated volatility is based on historical stock prices of
these peer entities over a period equal to the expected life of the awards. The Company uses the historical volatility of peer
entities due to the lack of sufficient historical data of its stock price. As
of June 30, 2015, there was $159,497 of total unrecognized compensation expense related to unvested employee options granted under
the Companys share based compensation plans that is expected to be recognized over a weighted average period of approximately
1.7 years. Common
Stock Warrants A
summary of the Companys warrant activity and related information follows:
Number
of Shares Under
Warrants Range
of Warrants
Price Per
Share Weighted Average Exercise
Price
Warrants Outstanding at January
1, 2015 133,334 $ 0.01-0.02 $ 0.01
Warrants Granted   
Warrants Exercised   
Warrants Cancelled
 

Warrants Outstanding at June 30, 2015 133,334 0.01
- 0.02 0.01
Warrants Exercisable at June 30, 2015 133,334 0.01
- 0.02 0.01 </t>
  </si>
  <si>
    <t>Litigation</t>
  </si>
  <si>
    <t>Note 12 - Litigation The Company has been named as a defendant in
a lawsuit filed in New York State Supreme Court, Nassau County, by Richard Rebetti, the Companys former Chief Operating
Officer. In the lawsuit, Rebetti v. Data Storage Corp. and Charles M. Piluso, Rebetti asserts claims for unpaid wages in
the amount of $67,392 plus statutory damages and counsel fees. The Company intends to vigorously defend against this action
and believes that it has counterclaims against Rebetti, and intends to interpose same in the action.</t>
  </si>
  <si>
    <t>Subsequent Events</t>
  </si>
  <si>
    <t>Subsequent Events [Abstract]</t>
  </si>
  <si>
    <t>Note
13  Subsequent Events On
July 1, 2015, On July
6, 2015, Hal Schwartz was appointed to serve as a director of the Company</t>
  </si>
  <si>
    <t>Summary of Significant Accounting Policies (Policies)</t>
  </si>
  <si>
    <t>Summary Of Significant Accounting Policies Policies</t>
  </si>
  <si>
    <t>Stock - Based Compensation</t>
  </si>
  <si>
    <t>Stock-Based
Compensation The
Company follows the requirements of FASB ASC 718-10-10, Share-Based Payments</t>
  </si>
  <si>
    <t>Recently Issued and Newly Adopted Accounting Pronouncements</t>
  </si>
  <si>
    <t xml:space="preserve">Recently Issued and Newly Adopted Accounting
Pronouncements In May 2014, FASB
issued Accounting Standards Update (ASU) No. 2014-09, Revenue from Contracts with Customers. The revenue recognition standard affects
all entities that have contracts with customers, except for certain items. The new revenue recognition standard eliminates the
transaction and industry-specific revenue recognition guidance under current GAAP and replaces it with a principle-based approach
for determining revenue recognition. On July 9th the effective date was delayed one year by a vote by the FASB. Public business
entities, certain not-for-profit entities, and certain employee benefit plans would apply the guidance in ASU 2014-09 to annual
reporting periods beginning after December 15, 2017, including interim reporting periods within that reporting period. Earlier
application would be permitted only as of annual reporting periods beginning after December 15, 2016, including interim reporting
periods within that reporting period. The Company has reviewed the applicable ASU and has not, at the current time, quantified
the effects of this pronouncement, however it believes that there will be no material effect on the consolidated financial statements. In June 2014, FASB
issued Accounting Standards Update (ASU) No. 2014-12 Compensation - Stock Compensation (Topic 718), Accounting for Share-Based
Payments When the Terms of an Award Provide That a Performance Target Could Be Achieved after the Requisite Service Period. A performance
target in a share-based payment that affects vesting and that could be achieved after the requisite service period should be accounted
for as a performance condition under Accounting Standards Codification (ASC) 718, Compensation - Stock Compensation. As a result,
the target is not reflected in the estimation of the awards grant date fair value. Compensation cost would be recognized
over the required service period, if it is probable that the performance condition will be achieved. The guidance is effective
for annual periods beginning after December 15, 2015 and interim periods within those annual periods. Early adoption is permitted.
Management has reviewed the ASU and believes that they currently account for these awards in a manner consistent with the new guidance;
therefore there is no anticipation of any effect to the consolidated financial statements. On August 2014, FASB
issued Accounting Standards Update No. 2014-15, Presentation of Financial Statements - Going Concerns (Subtopic 205-40): Disclosures
of Uncertainties about an Entitys Ability to continue as a Going Concern.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the annual period ending after December 15, 2016, and for annual periods and interim periods thereafter.
Early application is permitted. The adoption of ASU 2014-15 is not expected to have a material impact on our financial position
or results of operations. In April 2015, the
Financial Accounting Standards Board (FASB) issued ASU 2015-05, Customers Accounting for Fees Paid in a Cloud Computing
Arrangement. This ASU provides clarification on whether a cloud computing arrangement includes a software license. If a
software license is included, the customer should account for the license consistent with its accounting of other software licenses.
If a software license is not included, the arrangement should be accounted for as a service contract. This ASU is effective for
annual reporting periods beginning after December 15, 2015, and interim periods within those years. Early adoption is permitted.
The Company is currently evaluating the provisions of this guidance. We have reviewed all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 Management does not
believe there would have been a material effect on the accompanying consolidated financial statements had any other recently issued,
but not yet effective, accounting standards been adopted in the current period. </t>
  </si>
  <si>
    <t>Principles of Consolidation</t>
  </si>
  <si>
    <t>Principles of Consolidation The consolidated financial statements include
the accounts of the Company and its subsidiary. Data Storage Corporation, a Delaware Corporation. All significant inter-company
transactions and balances have been eliminated in consolidation.</t>
  </si>
  <si>
    <t>Equity Investments</t>
  </si>
  <si>
    <t>Equity Investments Equity investments in which the Company exercises
significant influence but does not control and is not the primary beneficiary are accounted for using the equity method. The Companys
share of its equity method investees earnings or losses is included in other income in the accompanying Consolidated Statements
of Operations.</t>
  </si>
  <si>
    <t>Use of Estimates</t>
  </si>
  <si>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t>
  </si>
  <si>
    <t>Estimated Fair Value of Financial Instruments</t>
  </si>
  <si>
    <t>Estimated Fair Value of Financial Instruments The Companys financial instruments include
cash, accounts receivable, accounts payable, line of credit and due to related parties. Management believes the estimated fair
value of these accounts at June 30, 2015 approximate their carrying value as reflected in the balance sheets due to the short-term
nature of these instruments or the use of market interest rates for debt instruments. The carrying values of certain of the Companys
notes payable and capital lease obligations approximate their fair values based upon a comparison of the interest rate and terms
of such debt given the level of risk to the rates and terms of similar debt currently available to the Company in the marketplace.</t>
  </si>
  <si>
    <t>Cash, Cash Equivalents and Short-Term Investments</t>
  </si>
  <si>
    <t>Cash, Cash Equivalents and Short-Term Investments The Company considers all highly liquid investments
with an original maturity or remaining maturity at the time of purchase, of three months or less to be cash equivalents.</t>
  </si>
  <si>
    <t>Concentration of Credit Risk and Other Risks and Uncertainties</t>
  </si>
  <si>
    <t>Concentration of Credit Risk and Other Risks
and Uncertainties Financial instruments and assets subjecting
the Company to concentration of credit risk consist primarily of cash and cash equivalents, short-term investments and trade accounts
receivable. The Companys cash and cash equivalents are maintained at major U.S. financial institutions. Deposits in these
institutions may exceed the amount of insurance provided on such deposits. The Companys customers are primarily
concentrated in the United States. The Company provides credit in the normal course
of business. The Company performs ongoing credit evaluations of its customers and maintains allowances for doubtful accounts on
factors surrounding the credit risk of specific customers, historical trends, and other information. For the three and six months ended June 30,
2015 and 2014 DSC did not have any customer concentrations.</t>
  </si>
  <si>
    <t>Accounts Receivable/Allowance for Doubtful Accounts</t>
  </si>
  <si>
    <t>Accounts Receivable/Allowance for Doubtful
Accounts The Company sells its services to customers
on an open credit basis. Accounts receivable are uncollateralized, non-interest-bearing customer obligations. Accounts receivables
are due within 30 days. The allowance for doubtful accounts reflects the estimated accounts receivable that will not be collected
due to credit losses and allowances. Provisions for estimated uncollectible accounts receivable are made for individual accounts
based upon specific facts and circumstances including criteria such as their age, amount, and customer standing. Provisions are
also made for other accounts receivable not specifically reviewed based upon historical experience. Clients are invoiced in advance
for services as reflected in deferred revenue on the Companys balance sheet.</t>
  </si>
  <si>
    <t>Property and Equipment Property and equipment is recorded at cost
and depreciated over the estimated useful lives or the term of the lease using the straight-line method for financial statement
purposes. Estimated useful lives in years for depreciation are 5 to 7 years for property and equipment. Additions, betterments
and replacements are capitalized, while expenditures for repairs and maintenance are charged to operations when incurred. As units
of property are sold or retired, the related cost and accumulated depreciation are removed from the accounts, and any resulting
gain or loss is recognized in income.</t>
  </si>
  <si>
    <t>Income Taxes</t>
  </si>
  <si>
    <t>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t June 30, 2015, the Company had a full valuation allowance against its
deferred tax assets.</t>
  </si>
  <si>
    <t>Goodwill and Other Intangibles</t>
  </si>
  <si>
    <t>Goodwill and Other Intangibles In accordance with GAAP, the Company tests
goodwill and other intangible assets for impairment on at least an annual basis. Goodwill impairment exists if the net book value
of a reporting unit exceeds its estimated fair value. The impairment testing is performed in two steps: (i) the Company determines
impairment by comparing the fair value of a reporting unit with its carrying value, and (ii) if there is an impairment, the Company
measures the amount of impairment loss by comparing the implied fair value of goodwill with the carrying amount of that goodwill.
To determine the fair value of these intangible assets, the Company uses many assumptions and estimates using a market participant
approach that directly impact the results of the testing. In making these assumptions and estimates, the Company uses industry
accepted valuation models and set criteria that are reviewed and approved by various levels of management. In September 2011, the Financial Accounting
Standards Board (the FASB) issued Accounting Standards Update (ASU) 2011-08, Intangibles-Goodwill
and Other (Topic 350): Testing Goodwill for Impairment, to allow entities to use a qualitative approach to test goodwill
for impairment. ASU 2011-08 permits an entity to first perform a qualitative assessment to determine whether it is more likely
than not that the fair value of a reporting unit is less than its carrying value. If it is concluded that this is the case, it
is necessary to perform the currently prescribed two-step goodwill impairment test. Otherwise, the two-step goodwill impairment
test is not required. The Company adopted ASU 2011-08 in fiscal 2013 and has performed qualitative assessments since that date.</t>
  </si>
  <si>
    <t>Revenue Recognition</t>
  </si>
  <si>
    <t>Revenue Recognition The Companys revenues consist principally
of cloud storage and cloud computing revenues, SaaS and IaaS. Storage revenues consist of monthly charges related to the storage
of materials or data (generally on a per unit basis). Sales are generally recorded in the month the service is provided. For customers
who are billed on an annual basis, deferred revenue is recorded and amortized over the life of the contract. Set up fees charged
in connection with storage contracts are deferred and recognized on a straight line basis over the life of the contract.</t>
  </si>
  <si>
    <t>Impairment of Long-Lived Assets</t>
  </si>
  <si>
    <t>Impairment of Long-Lived Assets In accordance with FASB ASC 360-10-35, we review
our long-lived assets for impairment whenever events and circumstances indicate that the carrying value of an asset might not be
recoverable. An impairment loss, measured as the amount by which the carrying value exceeds the fair value, is recognized if the
carrying amount exceeds estimated undiscounted future cash flows.</t>
  </si>
  <si>
    <t>Advertising Costs</t>
  </si>
  <si>
    <t>Advertising Costs The Company expenses the costs associated with
advertising as they are incurred. The Company incurred $25,639 and $44,197 for advertising costs for the six months ended June
30, 2015 and 2014, respectively.</t>
  </si>
  <si>
    <t>Net Income (Loss) Per Common Share</t>
  </si>
  <si>
    <t>Net Income (Loss) Per Common Share In accordance with FASB ASC 260-10-5 Earnings
Per Share, basic income (loss) per share is computed by dividing net income (loss) by the weighted average number of shares of
common stock outstanding during the period. Diluted earnings per share is computed by dividing net income (loss) adjusted for income
or loss that would result from the assumed conversion of potential common shares from contracts that may be settled in stock or
cash by the weighted average number of shares of common stock, common stock equivalents and potentially dilutive securities outstanding
during each period. The inclusion of the potential common shares to be issued would have an anti-dilutive effect on diluted loss
per share and therefore they are not included in the calculation. Potentially dilutive securities at June 30, 2015 include 6,221,222
options and 133,334 warrants.</t>
  </si>
  <si>
    <t>Property and Equipment (Tables)</t>
  </si>
  <si>
    <t>Schedule of property and equipment</t>
  </si>
  <si>
    <t xml:space="preserve">Property
and equipment, at cost, consist of the following :
June
30, 2015 December
31, 2014
Storage equipment $ 2,205,243 $ 2,205,243
Website and software 622,667 622,667
Furniture and fixtures 23,861 23,861
Computer hardware and software 91,687 91,687
Data center equipment 946,341 946,341
3,889,799 3,889,799
Less: Accumulated depreciation 3,403,184 3,188,418
Net property and equipment $ 486,615 $ 701,381 </t>
  </si>
  <si>
    <t>Goodwill and Intangible Assets (Tables)</t>
  </si>
  <si>
    <t>Schedule of goodwill and intangible assets</t>
  </si>
  <si>
    <t xml:space="preserve">Goodwill
and intangible assets consisted of the following :
June
30, 2015
Estimated
Life In Years Gross Amount Accumulated Amortization
Goodwill Indefinite $ 2,201,828 
Intangible Assets
Intangible
assets not subject to amortization
Trademarks Indefinite 294,268 
Intangible
assets subject to amortization
Customer
list 5 - 15 897,274 825,792
Non-compete
agreements 4 262,147 262,147
Total
Intangible Assets 1,453,689 1,087,939
Total
Goodwill and Intangible Assets $ 3,655,517 $ 1,087,939 </t>
  </si>
  <si>
    <t>Schedule of amortization over the next five years</t>
  </si>
  <si>
    <t xml:space="preserve">Scheduled
amortization over the next five years as follows:
For The Twelve Months Ending
June 30,
2015 $ 30,635
2016 30,635
2017 10,212
Total $ 71,482 </t>
  </si>
  <si>
    <t>Investment in Joint Venture Under the Equity Method (Tables)</t>
  </si>
  <si>
    <t>Schedule of financial information</t>
  </si>
  <si>
    <t xml:space="preserve">The
following presents unaudited summary financial information for Secure Infrastructure &amp; Services, LLC. Such summary financial
information has been provided herein based upon the individual significance of this unconsolidated equity investment to the consolidated
financial information of the Company.
June
30, 2015
Current assets $ 211,220
Non-current assets $ 60,280
Current liabilities $ 252,170
Members equity $ 19,330 </t>
  </si>
  <si>
    <t>Schedule of net income loss</t>
  </si>
  <si>
    <t>The
investment balance carried on the Companys balance sheet amounts to $11,046 as of June 30, 2015.
Six
Months Ended June 30, 2015
Net sales $ 782,559
Gross profit $ 266,321
Operating expenses $ 275,627
Net income(loss) $ (9,306 )</t>
  </si>
  <si>
    <t>Capital lease obligations (Tables)</t>
  </si>
  <si>
    <t>Schedule of Future minimum lease payments</t>
  </si>
  <si>
    <t xml:space="preserve">Future
minimum lease payments under the capital leases are as follows:
As of June 30, 2015 $ 742,090
Less amount representing interest (61,210 )
Total obligations under capital leases 680,880
Less current portion of obligations under capital leases (227,243 )
Long-term obligations under capital leases $ 453,637 </t>
  </si>
  <si>
    <t>Schedule of Long-term obligations under capital leases</t>
  </si>
  <si>
    <t xml:space="preserve">Long-term
obligations under capital leases at June 30, 2015 mature as follows:
For the Twelve Months Ending
June 30,
2016 $ 227,243
2017 241,259
2018 212,378
$ 680,880 </t>
  </si>
  <si>
    <t>Details of assets held under the capital leases</t>
  </si>
  <si>
    <t xml:space="preserve">The
assets held under the capital leases are included in property and equipment as follows:
Equipment $ 1,603,461
Less: accumulated depreciation 1,309,127
$ 294,334 </t>
  </si>
  <si>
    <t>Commitments and Contingencies (Tables)</t>
  </si>
  <si>
    <t>Schedule of Minimum obligations</t>
  </si>
  <si>
    <t xml:space="preserve">Minimum
obligations under these lease agreements are as follows:
For the Twelve Months
Ending June 30,
2016 $ 124,968
2017 28,568
2018 29,520
2019 17,220
$ 200,276 </t>
  </si>
  <si>
    <t>Stockholders' Equity (Tables)</t>
  </si>
  <si>
    <t>Schedule of option activity and related information</t>
  </si>
  <si>
    <t xml:space="preserve">A summary
of the Companys option activity and related information follows:
Number
of Shares Under
Options Range
of Option
Price Per
Share Weighted Average Exercise
Price
Options Outstanding at January
1, 2015 6,280,560 $ 0.02 - 0.46 $ 0.27
Options Granted   
Options Exercised   
Options Expired (59,339 ) 0.15 0.15
Options Outstanding at June 30, 2015 6,221,222 $ 0.02
- 0.41 $ 0.27
Options Exercisable at June 30, 2015 5,845,245 0.02
- 0.41 $ 0.25 </t>
  </si>
  <si>
    <t>Schedule of warrant activity and related information</t>
  </si>
  <si>
    <t xml:space="preserve">A
summary of the Companys warrant activity and related information follows:
Number
of Shares Under
Warrants Range
of Warrants
Price Per
Share Weighted Average Exercise
Price
Warrants Outstanding at January
1, 2015 133,334 $ 0.01-0.02 $ 0.01
Warrants Granted   
Warrants Exercised   
Warrants Cancelled
 

Warrants Outstanding at June 30, 2015 133,334 0.01
- 0.02 0.01
Warrants Exercisable at June 30, 2015 133,334 0.01
- 0.02 0.01 </t>
  </si>
  <si>
    <t>Basis of Presentation, Organization and Other Matters (Details Narrative) - USD ($)</t>
  </si>
  <si>
    <t>Revenues</t>
  </si>
  <si>
    <t>Net Loss Attributable to Common Shareholders</t>
  </si>
  <si>
    <t>Summary of Significant Accounting Policies (Details Narrative) - USD ($)</t>
  </si>
  <si>
    <t>Accounts receivables due</t>
  </si>
  <si>
    <t>30 days</t>
  </si>
  <si>
    <t>Advertising costs</t>
  </si>
  <si>
    <t>Property and Equipment [Member] | Minimum [Member]</t>
  </si>
  <si>
    <t>Useful lives</t>
  </si>
  <si>
    <t>P5Y</t>
  </si>
  <si>
    <t>Property and Equipment [Member] | Maximum [Member]</t>
  </si>
  <si>
    <t>P7Y</t>
  </si>
  <si>
    <t>Employee Stock Option [Member]</t>
  </si>
  <si>
    <t>Potentially dilutive securities</t>
  </si>
  <si>
    <t>Warrant [Member]</t>
  </si>
  <si>
    <t>Property and Equipment (Details) - USD ($)</t>
  </si>
  <si>
    <t>Property, Plant and Equipment [Line Items]</t>
  </si>
  <si>
    <t>Less: Accumulated depreciation</t>
  </si>
  <si>
    <t>Storage Equipment [Member]</t>
  </si>
  <si>
    <t>Website and Software [Member]</t>
  </si>
  <si>
    <t>Furniture and Fixtures [Member]</t>
  </si>
  <si>
    <t>Computer Hardware and Software [Member]</t>
  </si>
  <si>
    <t>Data Center Equipment [Member]</t>
  </si>
  <si>
    <t>Property and Equipment (Details Narrative) - USD ($)</t>
  </si>
  <si>
    <t>Depreciation expense</t>
  </si>
  <si>
    <t>Goodwill and Intangible Assets (Details) - Jun. 30, 2015 - USD ($)</t>
  </si>
  <si>
    <t>Total</t>
  </si>
  <si>
    <t>Goodwill, Gross amount</t>
  </si>
  <si>
    <t>Intangible assets not subject to amortization</t>
  </si>
  <si>
    <t>Trademarks, Gross amount</t>
  </si>
  <si>
    <t>Intangible assets subject to amortization</t>
  </si>
  <si>
    <t>Customer list, Gross amount</t>
  </si>
  <si>
    <t>Customer lists, Accumulated Amortization</t>
  </si>
  <si>
    <t>Non-compete agreements, Gross amount</t>
  </si>
  <si>
    <t>Non-compete agreements, Accumulated Amortization</t>
  </si>
  <si>
    <t>Total Intangible Assets, Gross amount</t>
  </si>
  <si>
    <t>Total Intangible Assets, Accumulated Amortization</t>
  </si>
  <si>
    <t>Total Goodwill and Intangible Assets, Gross amount</t>
  </si>
  <si>
    <t>Total Goodwill and Intangible Assets, Accumulated Amortization</t>
  </si>
  <si>
    <t>Goodwill, Estimated life in Years</t>
  </si>
  <si>
    <t>Indefinite</t>
  </si>
  <si>
    <t>Trademarks, Estimated life in Years</t>
  </si>
  <si>
    <t>Non-compete Agreements [Member]</t>
  </si>
  <si>
    <t>Intangible assets subject to amortization, Estimated life in Years</t>
  </si>
  <si>
    <t>4 years</t>
  </si>
  <si>
    <t>Customer Lists [Member] | Minimum [Member]</t>
  </si>
  <si>
    <t>5 years</t>
  </si>
  <si>
    <t>Customer Lists [Member] | Maximum [Member]</t>
  </si>
  <si>
    <t>15 years</t>
  </si>
  <si>
    <t>Goodwill and Intangible Assets (Details 1)</t>
  </si>
  <si>
    <t>Jun. 30, 2015USD ($)</t>
  </si>
  <si>
    <t>Scheduled amortization over next five years</t>
  </si>
  <si>
    <t>Goodwill and Intangible Assets (Details Narrartive) - USD ($)</t>
  </si>
  <si>
    <t>Amortization expense</t>
  </si>
  <si>
    <t>Investment in Joint Venture Under the Equity Method (Details) - Secure Infrastructure And Services [Member]</t>
  </si>
  <si>
    <t>Current assets</t>
  </si>
  <si>
    <t>Non-current assets</t>
  </si>
  <si>
    <t>Current liabilities</t>
  </si>
  <si>
    <t>Members' equity</t>
  </si>
  <si>
    <t>Investment in Joint Venture Under the Equity Method (Details 1) - Secure Infrastructure And Services [Member]</t>
  </si>
  <si>
    <t>Net sales</t>
  </si>
  <si>
    <t>Gross profit</t>
  </si>
  <si>
    <t>Operating expenses</t>
  </si>
  <si>
    <t>Net income(loss)</t>
  </si>
  <si>
    <t>Investment in Joint Venture Under the Equity Method (Details Narrative) - USD ($)</t>
  </si>
  <si>
    <t>Investment in joint venture</t>
  </si>
  <si>
    <t>Secure Infrastructure And Services [Member]</t>
  </si>
  <si>
    <t>Non-controlling ownership interest</t>
  </si>
  <si>
    <t>50.00%</t>
  </si>
  <si>
    <t>Loss from joint venture</t>
  </si>
  <si>
    <t>Capital lease obligations (Details)</t>
  </si>
  <si>
    <t>Summary of future minimum lease payments under the capital leases</t>
  </si>
  <si>
    <t>As of June 30, 2015</t>
  </si>
  <si>
    <t>Less amount representing interest</t>
  </si>
  <si>
    <t>Total obligations under capital leases</t>
  </si>
  <si>
    <t>Less current portion of obligations under capital leases</t>
  </si>
  <si>
    <t>Long-term obligations under capital leases</t>
  </si>
  <si>
    <t>Capital lease obligations (Details 1)</t>
  </si>
  <si>
    <t>Summary of long-term obligations under capital leases</t>
  </si>
  <si>
    <t>Capital lease obligations (Details 2)</t>
  </si>
  <si>
    <t>Summary of assets held under capital leases included in property and equipment</t>
  </si>
  <si>
    <t>Equipment</t>
  </si>
  <si>
    <t>Less: accumulated depreciation</t>
  </si>
  <si>
    <t>Capital lease obligations (Details Narrative) - 6 months ended Jun. 30, 2015 - USD ($)</t>
  </si>
  <si>
    <t>Capital lease combined monthly installments payable to Systems Trading, Inc.</t>
  </si>
  <si>
    <t>Interest rates on capitalized leases</t>
  </si>
  <si>
    <t>7.22%</t>
  </si>
  <si>
    <t>Commitments and Contingencies (Details)</t>
  </si>
  <si>
    <t>Summary of minimum obligations under operating lease agreements</t>
  </si>
  <si>
    <t>Commitments and Contingencies (Details Narrative) - USD ($)</t>
  </si>
  <si>
    <t>Jan. 31, 2008</t>
  </si>
  <si>
    <t>Total debt amount available under revolving credit facility</t>
  </si>
  <si>
    <t>Operating Leases, Rent Expense</t>
  </si>
  <si>
    <t>Operating Leases, Rent Expense, Net</t>
  </si>
  <si>
    <t>Minimum [Member]</t>
  </si>
  <si>
    <t>Interest Rate On Debt Under Revolving Credit Facility Excluding Prime Rate</t>
  </si>
  <si>
    <t>0.50%</t>
  </si>
  <si>
    <t>Maximum [Member]</t>
  </si>
  <si>
    <t>37.50%</t>
  </si>
  <si>
    <t>Garden City [Member]</t>
  </si>
  <si>
    <t>Description of rental payment</t>
  </si>
  <si>
    <t>The lease for office space in Garden City, NY called for escalating
monthly payments ranging from $6,056 to $6,617 plus a portion of the operating expenses through June 2014. This lease was renewed
for an additional year in 2014 to extend through June 30, 2015 at the rate of $6,617 per month. This lease was renewed again in
2015 for another additional year through June 30, 2016 at a rate of $6,773 per month.</t>
  </si>
  <si>
    <t>Garden City [Member] | Minimum [Member]</t>
  </si>
  <si>
    <t>Garden City [Member] | Maximum [Member]</t>
  </si>
  <si>
    <t>Warwick, RI [Member] | Minimum [Member]</t>
  </si>
  <si>
    <t>Warwick, RI [Member] | Maximum [Member]</t>
  </si>
  <si>
    <t>Waltham, MA [Member]</t>
  </si>
  <si>
    <t>Lease Expiration Date</t>
  </si>
  <si>
    <t>Jan. 31,
		2019</t>
  </si>
  <si>
    <t>Related Party Transactions (Details Narrative) - USD ($)</t>
  </si>
  <si>
    <t>1 Months Ended</t>
  </si>
  <si>
    <t>12 Months Ended</t>
  </si>
  <si>
    <t>Feb. 28, 2015</t>
  </si>
  <si>
    <t>Related Party Transaction [Line Items]</t>
  </si>
  <si>
    <t>Rent expenses per month</t>
  </si>
  <si>
    <t>Amount owed under agreement</t>
  </si>
  <si>
    <t>Mr. Piluso [Member]</t>
  </si>
  <si>
    <t>Convertible Debt (Details Narrative) - USD ($)</t>
  </si>
  <si>
    <t>Aug. 09, 2013</t>
  </si>
  <si>
    <t>Feb. 19, 2015</t>
  </si>
  <si>
    <t>Jan. 31, 2015</t>
  </si>
  <si>
    <t>Feb. 28, 2013</t>
  </si>
  <si>
    <t>Jan. 31, 2012</t>
  </si>
  <si>
    <t>Jan. 02, 2015</t>
  </si>
  <si>
    <t>Director [Member]</t>
  </si>
  <si>
    <t>Convertible notes payable issue</t>
  </si>
  <si>
    <t>Conversion price</t>
  </si>
  <si>
    <t>Interest rate on note</t>
  </si>
  <si>
    <t>10.00%</t>
  </si>
  <si>
    <t>Note maturity date</t>
  </si>
  <si>
    <t>May 6,
		2016</t>
  </si>
  <si>
    <t>Accrued interest on note</t>
  </si>
  <si>
    <t>Warrants issued</t>
  </si>
  <si>
    <t>warrants value recorded as a discount</t>
  </si>
  <si>
    <t>Addtional interest of warrant note</t>
  </si>
  <si>
    <t>Addtional interest of note</t>
  </si>
  <si>
    <t>5.00%</t>
  </si>
  <si>
    <t>Chief Executive Officer [Member]</t>
  </si>
  <si>
    <t>ChiefExecutiveOfficerOneMember</t>
  </si>
  <si>
    <t>Note Payable - Enterprise Bank (Details Narrative) - USD ($)</t>
  </si>
  <si>
    <t>Sep. 05, 2014</t>
  </si>
  <si>
    <t>Message Logic, LLC [Member]</t>
  </si>
  <si>
    <t>Acquired amount of software</t>
  </si>
  <si>
    <t>Arrear interest payable per month</t>
  </si>
  <si>
    <t>Period of arrear interest</t>
  </si>
  <si>
    <t>7 months</t>
  </si>
  <si>
    <t>Monthly interest payments</t>
  </si>
  <si>
    <t>Maturity date</t>
  </si>
  <si>
    <t>Apr. 30,
		2016</t>
  </si>
  <si>
    <t>Stockholders' Deficit (Details) - $ / shares</t>
  </si>
  <si>
    <t>Summary of option/warrant activity</t>
  </si>
  <si>
    <t>Outstanding, Beginning</t>
  </si>
  <si>
    <t>Outstanding, Ending</t>
  </si>
  <si>
    <t>Exercisable, Shares</t>
  </si>
  <si>
    <t>Weighted Average Exercise Price Outstanding, Beginning</t>
  </si>
  <si>
    <t>Weighted Average Exercise Price Outstanding, Ending</t>
  </si>
  <si>
    <t>Exercisable, Weighted Average Exercise Price</t>
  </si>
  <si>
    <t>Warrant [Member] | Minimum [Member]</t>
  </si>
  <si>
    <t>Range of option/warrant price per share, outstanding, Beginning</t>
  </si>
  <si>
    <t>Range of option/warrant price per share, outstanding, Ending</t>
  </si>
  <si>
    <t>Range of option/warrant price per share, Exercisable</t>
  </si>
  <si>
    <t>Warrant [Member] | Maximum [Member]</t>
  </si>
  <si>
    <t>Cancelled/Expired</t>
  </si>
  <si>
    <t>Range of option/warrant price per share, Cancelled/Expired</t>
  </si>
  <si>
    <t>Weighted Average Exercise Price, Cancelled/Expired</t>
  </si>
  <si>
    <t>Employee Stock Option [Member] | Minimum [Member]</t>
  </si>
  <si>
    <t>Employee Stock Option [Member] | Maximum [Member]</t>
  </si>
  <si>
    <t>Stockholders' Deficit (Details Narrative) - Share Based Compensation Arrangements By Share Based Payment Award Award Type And Plan Name Domain - USD ($)</t>
  </si>
  <si>
    <t>Apr. 23, 2012</t>
  </si>
  <si>
    <t>Dec. 31, 2010</t>
  </si>
  <si>
    <t>Share-based Compensation Arrangement by Share-based Payment Award [Line Items]</t>
  </si>
  <si>
    <t>Common stock, par value</t>
  </si>
  <si>
    <t>Authorized capital stock, shares</t>
  </si>
  <si>
    <t>Preferred stock, shares authorized</t>
  </si>
  <si>
    <t>Preferred stock, par value</t>
  </si>
  <si>
    <t>Share-based compensation expense for options</t>
  </si>
  <si>
    <t>Total unrecognized compensation expense</t>
  </si>
  <si>
    <t>Weighted average period expected to recognized compensation expense (in years)</t>
  </si>
  <si>
    <t>1 year 8 months 12 days</t>
  </si>
  <si>
    <t>Amended and Restated Dsc Incentive Award Plan [Member]</t>
  </si>
  <si>
    <t>Options outstanding</t>
  </si>
  <si>
    <t>Shares available for future grants</t>
  </si>
  <si>
    <t>Amount of annual contribution per employee</t>
  </si>
  <si>
    <t>Two Thousand Ten Incentive Award Plan [Member]</t>
  </si>
  <si>
    <t>Maximum term of stock option from the date of grant</t>
  </si>
  <si>
    <t>10 years</t>
  </si>
  <si>
    <t>Reserved shares of common stock for issuance</t>
  </si>
  <si>
    <t>Two Thousand Eight Equity Incentive Plan [Member]</t>
  </si>
  <si>
    <t>Litigation (Details Narrative)</t>
  </si>
  <si>
    <t>Unpaid Wag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5" t="n" r="B5">
        <v>1419951</v>
      </c>
    </row>
    <row r="6" spans="1:3">
      <c s="4" t="s" r="A6">
        <v>8</v>
      </c>
      <c s="4" t="s" r="B6">
        <v>9</v>
      </c>
    </row>
    <row r="7" spans="1:3">
      <c s="4" t="s" r="A7">
        <v>10</v>
      </c>
      <c s="4" t="s" r="B7">
        <v>11</v>
      </c>
    </row>
    <row r="8" spans="1:3">
      <c s="4" t="s" r="A8">
        <v>12</v>
      </c>
      <c s="4" t="s" r="B8">
        <v>13</v>
      </c>
    </row>
    <row r="9" spans="1:3">
      <c s="4" t="s" r="A9">
        <v>14</v>
      </c>
      <c s="4" t="s" r="B9">
        <v>15</v>
      </c>
    </row>
    <row r="10" spans="1:3">
      <c s="4" t="s" r="A10">
        <v>16</v>
      </c>
      <c s="4" t="s" r="B10">
        <v>17</v>
      </c>
    </row>
    <row r="11" spans="1:3">
      <c s="4" t="s" r="A11">
        <v>18</v>
      </c>
      <c s="4" t="s" r="B11">
        <v>19</v>
      </c>
    </row>
    <row r="12" spans="1:3">
      <c s="4" t="s" r="A12">
        <v>20</v>
      </c>
      <c s="4" t="s" r="B12">
        <v>19</v>
      </c>
    </row>
    <row r="13" spans="1:3">
      <c s="4" t="s" r="A13">
        <v>21</v>
      </c>
      <c s="4" t="s" r="B13">
        <v>22</v>
      </c>
    </row>
    <row r="14" spans="1:3">
      <c s="4" t="s" r="A14">
        <v>23</v>
      </c>
      <c s="4" t="s" r="B14">
        <v>24</v>
      </c>
    </row>
    <row r="15" spans="1:3">
      <c s="4" t="s" r="A15">
        <v>25</v>
      </c>
      <c s="5" t="n" r="C15">
        <v>36588240</v>
      </c>
    </row>
    <row r="16" spans="1:3">
      <c s="4" t="s" r="A16">
        <v>26</v>
      </c>
      <c s="6" t="s" r="B16">
        <v>27</v>
      </c>
    </row>
    <row r="17" spans="1:3">
      <c s="4" t="s" r="A17">
        <v>28</v>
      </c>
      <c s="5" t="n"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t="s" r="A1">
        <v>145</v>
      </c>
      <c s="2" t="s" r="B1">
        <v>1</v>
      </c>
    </row>
    <row r="2" spans="1:2">
      <c s="2" t="s" r="B2">
        <v>2</v>
      </c>
    </row>
    <row r="3" spans="1:2">
      <c s="3" t="s" r="A3">
        <v>146</v>
      </c>
    </row>
    <row r="4" spans="1:2">
      <c s="4" t="s" r="A4">
        <v>145</v>
      </c>
      <c s="4" t="s" r="B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t="s" r="A1">
        <v>148</v>
      </c>
      <c s="2" t="s" r="B1">
        <v>1</v>
      </c>
    </row>
    <row r="2" spans="1:2">
      <c s="2" t="s" r="B2">
        <v>2</v>
      </c>
    </row>
    <row r="3" spans="1:2">
      <c s="3" t="s" r="A3">
        <v>149</v>
      </c>
    </row>
    <row r="4" spans="1:2">
      <c s="4" t="s" r="A4">
        <v>148</v>
      </c>
      <c s="4" t="s" r="B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151</v>
      </c>
      <c s="2" t="s" r="B1">
        <v>1</v>
      </c>
    </row>
    <row r="2" spans="1:2">
      <c s="2" t="s" r="B2">
        <v>2</v>
      </c>
    </row>
    <row r="3" spans="1:2">
      <c s="3" t="s" r="A3">
        <v>152</v>
      </c>
    </row>
    <row r="4" spans="1:2">
      <c s="4" t="s" r="A4">
        <v>151</v>
      </c>
      <c s="4" t="s" r="B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t="s" r="A1">
        <v>154</v>
      </c>
      <c s="2" t="s" r="B1">
        <v>1</v>
      </c>
    </row>
    <row r="2" spans="1:2">
      <c s="2" t="s" r="B2">
        <v>2</v>
      </c>
    </row>
    <row r="3" spans="1:2">
      <c s="3" t="s" r="A3">
        <v>155</v>
      </c>
    </row>
    <row r="4" spans="1:2">
      <c s="4" t="s" r="A4">
        <v>154</v>
      </c>
      <c s="4" t="s" r="B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t="s" r="A1">
        <v>157</v>
      </c>
      <c s="2" t="s" r="B1">
        <v>1</v>
      </c>
    </row>
    <row r="2" spans="1:2">
      <c s="2" t="s" r="B2">
        <v>2</v>
      </c>
    </row>
    <row r="3" spans="1:2">
      <c s="3" t="s" r="A3">
        <v>158</v>
      </c>
    </row>
    <row r="4" spans="1:2">
      <c s="4" t="s" r="A4">
        <v>157</v>
      </c>
      <c s="4" t="s" r="B4">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t="s" r="A1">
        <v>160</v>
      </c>
      <c s="2" t="s" r="B1">
        <v>1</v>
      </c>
    </row>
    <row r="2" spans="1:2">
      <c s="2" t="s" r="B2">
        <v>2</v>
      </c>
    </row>
    <row r="3" spans="1:2">
      <c s="3" t="s" r="A3">
        <v>161</v>
      </c>
    </row>
    <row r="4" spans="1:2">
      <c s="4" t="s" r="A4">
        <v>160</v>
      </c>
      <c s="4" t="s" r="B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t="s" r="A1">
        <v>163</v>
      </c>
      <c s="2" t="s" r="B1">
        <v>1</v>
      </c>
    </row>
    <row r="2" spans="1:2">
      <c s="2" t="s" r="B2">
        <v>2</v>
      </c>
    </row>
    <row r="3" spans="1:2">
      <c s="3" t="s" r="A3">
        <v>164</v>
      </c>
    </row>
    <row r="4" spans="1:2">
      <c s="4" t="s" r="A4">
        <v>163</v>
      </c>
      <c s="4" t="s" r="B4">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166</v>
      </c>
      <c s="2" t="s" r="B1">
        <v>1</v>
      </c>
    </row>
    <row r="2" spans="1:2">
      <c s="2" t="s" r="B2">
        <v>2</v>
      </c>
    </row>
    <row r="3" spans="1:2">
      <c s="3" t="s" r="A3">
        <v>152</v>
      </c>
    </row>
    <row r="4" spans="1:2">
      <c s="4" t="s" r="A4">
        <v>166</v>
      </c>
      <c s="4" t="s" r="B4">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168</v>
      </c>
      <c s="2" t="s" r="B1">
        <v>1</v>
      </c>
    </row>
    <row r="2" spans="1:2">
      <c s="2" t="s" r="B2">
        <v>2</v>
      </c>
    </row>
    <row r="3" spans="1:2">
      <c s="3" t="s" r="A3">
        <v>169</v>
      </c>
    </row>
    <row r="4" spans="1:2">
      <c s="4" t="s" r="A4">
        <v>168</v>
      </c>
      <c s="4" t="s" r="B4">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3"/>
    <col customWidth="1" max="2" min="2" width="80"/>
  </cols>
  <sheetData>
    <row r="1" spans="1:2">
      <c s="1" t="s" r="A1">
        <v>171</v>
      </c>
      <c s="2" t="s" r="B1">
        <v>1</v>
      </c>
    </row>
    <row r="2" spans="1:2">
      <c s="2" t="s" r="B2">
        <v>2</v>
      </c>
    </row>
    <row r="3" spans="1:2">
      <c s="3" t="s" r="A3">
        <v>172</v>
      </c>
    </row>
    <row r="4" spans="1:2">
      <c s="4" t="s" r="A4">
        <v>173</v>
      </c>
      <c s="4" t="s" r="B4">
        <v>174</v>
      </c>
    </row>
    <row r="5" spans="1:2">
      <c s="4" t="s" r="A5">
        <v>175</v>
      </c>
      <c s="4" t="s" r="B5">
        <v>176</v>
      </c>
    </row>
    <row r="6" spans="1:2">
      <c s="4" t="s" r="A6">
        <v>177</v>
      </c>
      <c s="4" t="s" r="B6">
        <v>178</v>
      </c>
    </row>
    <row r="7" spans="1:2">
      <c s="4" t="s" r="A7">
        <v>179</v>
      </c>
      <c s="4" t="s" r="B7">
        <v>180</v>
      </c>
    </row>
    <row r="8" spans="1:2">
      <c s="4" t="s" r="A8">
        <v>181</v>
      </c>
      <c s="4" t="s" r="B8">
        <v>182</v>
      </c>
    </row>
    <row r="9" spans="1:2">
      <c s="4" t="s" r="A9">
        <v>183</v>
      </c>
      <c s="4" t="s" r="B9">
        <v>184</v>
      </c>
    </row>
    <row r="10" spans="1:2">
      <c s="4" t="s" r="A10">
        <v>185</v>
      </c>
      <c s="4" t="s" r="B10">
        <v>186</v>
      </c>
    </row>
    <row r="11" spans="1:2">
      <c s="4" t="s" r="A11">
        <v>187</v>
      </c>
      <c s="4" t="s" r="B11">
        <v>188</v>
      </c>
    </row>
    <row r="12" spans="1:2">
      <c s="4" t="s" r="A12">
        <v>189</v>
      </c>
      <c s="4" t="s" r="B12">
        <v>190</v>
      </c>
    </row>
    <row r="13" spans="1:2">
      <c s="4" t="s" r="A13">
        <v>139</v>
      </c>
      <c s="4" t="s" r="B13">
        <v>191</v>
      </c>
    </row>
    <row r="14" spans="1:2">
      <c s="4" t="s" r="A14">
        <v>192</v>
      </c>
      <c s="4" t="s" r="B14">
        <v>193</v>
      </c>
    </row>
    <row r="15" spans="1:2">
      <c s="4" t="s" r="A15">
        <v>194</v>
      </c>
      <c s="4" t="s" r="B15">
        <v>195</v>
      </c>
    </row>
    <row r="16" spans="1:2">
      <c s="4" t="s" r="A16">
        <v>196</v>
      </c>
      <c s="4" t="s" r="B16">
        <v>197</v>
      </c>
    </row>
    <row r="17" spans="1:2">
      <c s="4" t="s" r="A17">
        <v>198</v>
      </c>
      <c s="4" t="s" r="B17">
        <v>199</v>
      </c>
    </row>
    <row r="18" spans="1:2">
      <c s="4" t="s" r="A18">
        <v>200</v>
      </c>
      <c s="4" t="s" r="B18">
        <v>201</v>
      </c>
    </row>
    <row r="19" spans="1:2">
      <c s="4" t="s" r="A19">
        <v>202</v>
      </c>
      <c s="4" t="s" r="B19">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9</v>
      </c>
      <c s="2" t="s" r="B1">
        <v>2</v>
      </c>
      <c s="2" t="s" r="C1">
        <v>30</v>
      </c>
    </row>
    <row r="2" spans="1:3">
      <c s="3" t="s" r="A2">
        <v>31</v>
      </c>
    </row>
    <row r="3" spans="1:3">
      <c s="4" t="s" r="A3">
        <v>32</v>
      </c>
      <c s="7" t="n" r="B3">
        <v>56650</v>
      </c>
      <c s="7" t="n" r="C3">
        <v>110448</v>
      </c>
    </row>
    <row r="4" spans="1:3">
      <c s="4" t="s" r="A4">
        <v>33</v>
      </c>
      <c s="5" t="n" r="B4">
        <v>253416</v>
      </c>
      <c s="5" t="n" r="C4">
        <v>114556</v>
      </c>
    </row>
    <row r="5" spans="1:3">
      <c s="4" t="s" r="A5">
        <v>34</v>
      </c>
      <c s="5" t="n" r="B5">
        <v>129901</v>
      </c>
      <c s="5" t="n" r="C5">
        <v>118768</v>
      </c>
    </row>
    <row r="6" spans="1:3">
      <c s="4" t="s" r="A6">
        <v>35</v>
      </c>
      <c s="5" t="n" r="B6">
        <v>439967</v>
      </c>
      <c s="5" t="n" r="C6">
        <v>343772</v>
      </c>
    </row>
    <row r="7" spans="1:3">
      <c s="3" t="s" r="A7">
        <v>36</v>
      </c>
    </row>
    <row r="8" spans="1:3">
      <c s="4" t="s" r="A8">
        <v>37</v>
      </c>
      <c s="5" t="n" r="B8">
        <v>3889799</v>
      </c>
      <c s="5" t="n" r="C8">
        <v>3889799</v>
      </c>
    </row>
    <row r="9" spans="1:3">
      <c s="4" t="s" r="A9">
        <v>38</v>
      </c>
      <c s="5" t="n" r="B9">
        <v>-3403184</v>
      </c>
      <c s="5" t="n" r="C9">
        <v>-3188418</v>
      </c>
    </row>
    <row r="10" spans="1:3">
      <c s="4" t="s" r="A10">
        <v>39</v>
      </c>
      <c s="5" t="n" r="B10">
        <v>486615</v>
      </c>
      <c s="5" t="n" r="C10">
        <v>701381</v>
      </c>
    </row>
    <row r="11" spans="1:3">
      <c s="3" t="s" r="A11">
        <v>40</v>
      </c>
    </row>
    <row r="12" spans="1:3">
      <c s="4" t="s" r="A12">
        <v>41</v>
      </c>
      <c s="5" t="n" r="B12">
        <v>2201828</v>
      </c>
      <c s="5" t="n" r="C12">
        <v>2201828</v>
      </c>
    </row>
    <row r="13" spans="1:3">
      <c s="4" t="s" r="A13">
        <v>42</v>
      </c>
      <c s="5" t="n" r="B13">
        <v>100100</v>
      </c>
      <c s="5" t="n" r="C13">
        <v>76100</v>
      </c>
    </row>
    <row r="14" spans="1:3">
      <c s="4" t="s" r="A14">
        <v>43</v>
      </c>
      <c s="5" t="n" r="B14">
        <v>6060</v>
      </c>
      <c s="5" t="n" r="C14">
        <v>5610</v>
      </c>
    </row>
    <row r="15" spans="1:3">
      <c s="4" t="s" r="A15">
        <v>44</v>
      </c>
      <c s="5" t="n" r="B15">
        <v>365750</v>
      </c>
      <c s="5" t="n" r="C15">
        <v>449276</v>
      </c>
    </row>
    <row r="16" spans="1:3">
      <c s="4" t="s" r="A16">
        <v>45</v>
      </c>
      <c s="5" t="n" r="B16">
        <v>11046</v>
      </c>
      <c s="5" t="n" r="C16">
        <v>15699</v>
      </c>
    </row>
    <row r="17" spans="1:3">
      <c s="4" t="s" r="A17">
        <v>46</v>
      </c>
      <c s="5" t="n" r="B17">
        <v>2684784</v>
      </c>
      <c s="5" t="n" r="C17">
        <v>2748513</v>
      </c>
    </row>
    <row r="18" spans="1:3">
      <c s="4" t="s" r="A18">
        <v>47</v>
      </c>
      <c s="5" t="n" r="B18">
        <v>3611366</v>
      </c>
      <c s="5" t="n" r="C18">
        <v>3793666</v>
      </c>
    </row>
    <row r="19" spans="1:3">
      <c s="3" t="s" r="A19">
        <v>48</v>
      </c>
    </row>
    <row r="20" spans="1:3">
      <c s="4" t="s" r="A20">
        <v>49</v>
      </c>
      <c s="5" t="n" r="B20">
        <v>976665</v>
      </c>
      <c s="5" t="n" r="C20">
        <v>741397</v>
      </c>
    </row>
    <row r="21" spans="1:3">
      <c s="4" t="s" r="A21">
        <v>50</v>
      </c>
      <c s="7" t="n" r="B21">
        <v>100292</v>
      </c>
      <c s="5" t="n" r="C21">
        <v>100292</v>
      </c>
    </row>
    <row r="22" spans="1:3">
      <c s="4" t="s" r="A22">
        <v>51</v>
      </c>
      <c s="5" t="n" r="C22">
        <v>245601</v>
      </c>
    </row>
    <row r="23" spans="1:3">
      <c s="4" t="s" r="A23">
        <v>52</v>
      </c>
      <c s="7" t="n" r="B23">
        <v>463872</v>
      </c>
      <c s="5" t="n" r="C23">
        <v>417060</v>
      </c>
    </row>
    <row r="24" spans="1:3">
      <c s="4" t="s" r="A24">
        <v>53</v>
      </c>
      <c s="5" t="n" r="B24">
        <v>408845</v>
      </c>
      <c s="5" t="n" r="C24">
        <v>470267</v>
      </c>
    </row>
    <row r="25" spans="1:3">
      <c s="4" t="s" r="A25">
        <v>54</v>
      </c>
      <c s="5" t="n" r="B25">
        <v>227243</v>
      </c>
      <c s="7" t="n" r="C25">
        <v>220544</v>
      </c>
    </row>
    <row r="26" spans="1:3">
      <c s="4" t="s" r="A26">
        <v>55</v>
      </c>
      <c s="5" t="n" r="B26">
        <v>350000</v>
      </c>
    </row>
    <row r="27" spans="1:3">
      <c s="4" t="s" r="A27">
        <v>56</v>
      </c>
      <c s="5" t="n" r="B27">
        <v>780000</v>
      </c>
      <c s="7" t="n" r="C27">
        <v>700000</v>
      </c>
    </row>
    <row r="28" spans="1:3">
      <c s="4" t="s" r="A28">
        <v>57</v>
      </c>
      <c s="5" t="n" r="B28">
        <v>3306917</v>
      </c>
      <c s="5" t="n" r="C28">
        <v>2895161</v>
      </c>
    </row>
    <row r="29" spans="1:3">
      <c s="4" t="s" r="A29">
        <v>58</v>
      </c>
      <c s="7" t="n" r="B29">
        <v>925</v>
      </c>
      <c s="5" t="n" r="C29">
        <v>598</v>
      </c>
    </row>
    <row r="30" spans="1:3">
      <c s="4" t="s" r="A30">
        <v>59</v>
      </c>
      <c s="5" t="n" r="C30">
        <v>1065762</v>
      </c>
    </row>
    <row r="31" spans="1:3">
      <c s="4" t="s" r="A31">
        <v>54</v>
      </c>
      <c s="7" t="n" r="B31">
        <v>453637</v>
      </c>
      <c s="5" t="n" r="C31">
        <v>568959</v>
      </c>
    </row>
    <row r="32" spans="1:3">
      <c s="4" t="s" r="A32">
        <v>55</v>
      </c>
      <c s="7" t="n" r="C32">
        <v>350000</v>
      </c>
    </row>
    <row r="33" spans="1:3">
      <c s="4" t="s" r="A33">
        <v>60</v>
      </c>
      <c s="7" t="n" r="B33">
        <v>1311363</v>
      </c>
    </row>
    <row r="34" spans="1:3">
      <c s="4" t="s" r="A34">
        <v>61</v>
      </c>
      <c s="5" t="n" r="B34">
        <v>1765925</v>
      </c>
      <c s="7" t="n" r="C34">
        <v>1985319</v>
      </c>
    </row>
    <row r="35" spans="1:3">
      <c s="4" t="s" r="A35">
        <v>62</v>
      </c>
      <c s="5" t="n" r="B35">
        <v>5072842</v>
      </c>
      <c s="5" t="n" r="C35">
        <v>4880480</v>
      </c>
    </row>
    <row r="36" spans="1:3">
      <c s="3" t="s" r="A36">
        <v>63</v>
      </c>
    </row>
    <row r="37" spans="1:3">
      <c s="4" t="s" r="A37">
        <v>64</v>
      </c>
      <c s="5" t="n" r="B37">
        <v>1402</v>
      </c>
      <c s="5" t="n" r="C37">
        <v>1402</v>
      </c>
    </row>
    <row r="38" spans="1:3">
      <c s="4" t="s" r="A38">
        <v>65</v>
      </c>
      <c s="5" t="n" r="B38">
        <v>36588</v>
      </c>
      <c s="5" t="n" r="C38">
        <v>36588</v>
      </c>
    </row>
    <row r="39" spans="1:3">
      <c s="4" t="s" r="A39">
        <v>66</v>
      </c>
      <c s="5" t="n" r="B39">
        <v>12728066</v>
      </c>
      <c s="5" t="n" r="C39">
        <v>12678811</v>
      </c>
    </row>
    <row r="40" spans="1:3">
      <c s="4" t="s" r="A40">
        <v>67</v>
      </c>
      <c s="5" t="n" r="B40">
        <v>-14227532</v>
      </c>
      <c s="5" t="n" r="C40">
        <v>-13803615</v>
      </c>
    </row>
    <row r="41" spans="1:3">
      <c s="4" t="s" r="A41">
        <v>68</v>
      </c>
      <c s="5" t="n" r="B41">
        <v>-1461476</v>
      </c>
      <c s="5" t="n" r="C41">
        <v>-1086814</v>
      </c>
    </row>
    <row r="42" spans="1:3">
      <c s="4" t="s" r="A42">
        <v>69</v>
      </c>
      <c s="7" t="n" r="B42">
        <v>3611366</v>
      </c>
      <c s="7" t="n" r="C42">
        <v>379366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t="s" r="A1">
        <v>204</v>
      </c>
      <c s="2" t="s" r="B1">
        <v>1</v>
      </c>
    </row>
    <row r="2" spans="1:2">
      <c s="2" t="s" r="B2">
        <v>2</v>
      </c>
    </row>
    <row r="3" spans="1:2">
      <c s="3" t="s" r="A3">
        <v>140</v>
      </c>
    </row>
    <row r="4" spans="1:2">
      <c s="4" t="s" r="A4">
        <v>205</v>
      </c>
      <c s="4" t="s" r="B4">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s="1" t="s" r="A1">
        <v>207</v>
      </c>
      <c s="2" t="s" r="B1">
        <v>1</v>
      </c>
    </row>
    <row r="2" spans="1:2">
      <c s="2" t="s" r="B2">
        <v>2</v>
      </c>
    </row>
    <row r="3" spans="1:2">
      <c s="3" t="s" r="A3">
        <v>143</v>
      </c>
    </row>
    <row r="4" spans="1:2">
      <c s="4" t="s" r="A4">
        <v>208</v>
      </c>
      <c s="4" t="s" r="B4">
        <v>209</v>
      </c>
    </row>
    <row r="5" spans="1:2">
      <c s="4" t="s" r="A5">
        <v>210</v>
      </c>
      <c s="4" t="s" r="B5">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s="1" t="s" r="A1">
        <v>212</v>
      </c>
      <c s="2" t="s" r="B1">
        <v>1</v>
      </c>
    </row>
    <row r="2" spans="1:2">
      <c s="2" t="s" r="B2">
        <v>2</v>
      </c>
    </row>
    <row r="3" spans="1:2">
      <c s="3" t="s" r="A3">
        <v>146</v>
      </c>
    </row>
    <row r="4" spans="1:2">
      <c s="4" t="s" r="A4">
        <v>213</v>
      </c>
      <c s="4" t="s" r="B4">
        <v>214</v>
      </c>
    </row>
    <row r="5" spans="1:2">
      <c s="4" t="s" r="A5">
        <v>215</v>
      </c>
      <c s="4" t="s" r="B5">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s="1" t="s" r="A1">
        <v>217</v>
      </c>
      <c s="2" t="s" r="B1">
        <v>1</v>
      </c>
    </row>
    <row r="2" spans="1:2">
      <c s="2" t="s" r="B2">
        <v>2</v>
      </c>
    </row>
    <row r="3" spans="1:2">
      <c s="3" t="s" r="A3">
        <v>149</v>
      </c>
    </row>
    <row r="4" spans="1:2">
      <c s="4" t="s" r="A4">
        <v>218</v>
      </c>
      <c s="4" t="s" r="B4">
        <v>219</v>
      </c>
    </row>
    <row r="5" spans="1:2">
      <c s="4" t="s" r="A5">
        <v>220</v>
      </c>
      <c s="4" t="s" r="B5">
        <v>221</v>
      </c>
    </row>
    <row r="6" spans="1:2">
      <c s="4" t="s" r="A6">
        <v>222</v>
      </c>
      <c s="4" t="s" r="B6">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224</v>
      </c>
      <c s="2" t="s" r="B1">
        <v>1</v>
      </c>
    </row>
    <row r="2" spans="1:2">
      <c s="2" t="s" r="B2">
        <v>2</v>
      </c>
    </row>
    <row r="3" spans="1:2">
      <c s="3" t="s" r="A3">
        <v>152</v>
      </c>
    </row>
    <row r="4" spans="1:2">
      <c s="4" t="s" r="A4">
        <v>225</v>
      </c>
      <c s="4" t="s" r="B4">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s="1" t="s" r="A1">
        <v>227</v>
      </c>
      <c s="2" t="s" r="B1">
        <v>1</v>
      </c>
    </row>
    <row r="2" spans="1:2">
      <c s="2" t="s" r="B2">
        <v>2</v>
      </c>
    </row>
    <row r="3" spans="1:2">
      <c s="3" t="s" r="A3">
        <v>164</v>
      </c>
    </row>
    <row r="4" spans="1:2">
      <c s="4" t="s" r="A4">
        <v>228</v>
      </c>
      <c s="4" t="s" r="B4">
        <v>229</v>
      </c>
    </row>
    <row r="5" spans="1:2">
      <c s="4" t="s" r="A5">
        <v>230</v>
      </c>
      <c s="4" t="s" r="B5">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232</v>
      </c>
      <c s="2" t="s" r="B1">
        <v>82</v>
      </c>
      <c s="2" t="s" r="D1">
        <v>1</v>
      </c>
    </row>
    <row r="2" spans="1:5">
      <c s="2" t="s" r="B2">
        <v>2</v>
      </c>
      <c s="2" t="s" r="C2">
        <v>83</v>
      </c>
      <c s="2" t="s" r="D2">
        <v>2</v>
      </c>
      <c s="2" t="s" r="E2">
        <v>83</v>
      </c>
    </row>
    <row r="3" spans="1:5">
      <c s="3" t="s" r="A3">
        <v>134</v>
      </c>
    </row>
    <row r="4" spans="1:5">
      <c s="4" t="s" r="A4">
        <v>233</v>
      </c>
      <c s="7" t="n" r="D4">
        <v>2057817</v>
      </c>
    </row>
    <row r="5" spans="1:5">
      <c s="4" t="s" r="A5">
        <v>234</v>
      </c>
      <c s="7" t="n" r="B5">
        <v>-229701</v>
      </c>
      <c s="7" t="n" r="C5">
        <v>-204591</v>
      </c>
      <c s="7" t="n" r="D5">
        <v>-423917</v>
      </c>
      <c s="7" t="n" r="E5">
        <v>-39253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s="1" t="s" r="A1">
        <v>235</v>
      </c>
      <c s="2" t="s" r="B1">
        <v>1</v>
      </c>
    </row>
    <row r="2" spans="1:3">
      <c s="2" t="s" r="B2">
        <v>2</v>
      </c>
      <c s="2" t="s" r="C2">
        <v>83</v>
      </c>
    </row>
    <row r="3" spans="1:3">
      <c s="4" t="s" r="A3">
        <v>236</v>
      </c>
      <c s="4" t="s" r="B3">
        <v>237</v>
      </c>
    </row>
    <row r="4" spans="1:3">
      <c s="4" t="s" r="A4">
        <v>238</v>
      </c>
      <c s="7" t="n" r="B4">
        <v>25639</v>
      </c>
      <c s="7" t="n" r="C4">
        <v>44197</v>
      </c>
    </row>
    <row r="5" spans="1:3">
      <c s="4" t="s" r="A5">
        <v>239</v>
      </c>
    </row>
    <row r="6" spans="1:3">
      <c s="4" t="s" r="A6">
        <v>240</v>
      </c>
      <c s="4" t="s" r="B6">
        <v>241</v>
      </c>
    </row>
    <row r="7" spans="1:3">
      <c s="4" t="s" r="A7">
        <v>242</v>
      </c>
    </row>
    <row r="8" spans="1:3">
      <c s="4" t="s" r="A8">
        <v>240</v>
      </c>
      <c s="4" t="s" r="B8">
        <v>243</v>
      </c>
    </row>
    <row r="9" spans="1:3">
      <c s="4" t="s" r="A9">
        <v>244</v>
      </c>
    </row>
    <row r="10" spans="1:3">
      <c s="4" t="s" r="A10">
        <v>245</v>
      </c>
      <c s="7" t="n" r="B10">
        <v>6221222</v>
      </c>
    </row>
    <row r="11" spans="1:3">
      <c s="4" t="s" r="A11">
        <v>246</v>
      </c>
    </row>
    <row r="12" spans="1:3">
      <c s="4" t="s" r="A12">
        <v>245</v>
      </c>
      <c s="7" t="n" r="B12">
        <v>13333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s="1" t="s" r="A1">
        <v>247</v>
      </c>
      <c s="2" t="s" r="B1">
        <v>2</v>
      </c>
      <c s="2" t="s" r="C1">
        <v>30</v>
      </c>
    </row>
    <row r="2" spans="1:3">
      <c s="3" t="s" r="A2">
        <v>248</v>
      </c>
    </row>
    <row r="3" spans="1:3">
      <c s="4" t="s" r="A3">
        <v>37</v>
      </c>
      <c s="7" t="n" r="B3">
        <v>3889799</v>
      </c>
      <c s="7" t="n" r="C3">
        <v>3889799</v>
      </c>
    </row>
    <row r="4" spans="1:3">
      <c s="4" t="s" r="A4">
        <v>249</v>
      </c>
      <c s="5" t="n" r="B4">
        <v>3403184</v>
      </c>
      <c s="5" t="n" r="C4">
        <v>3188418</v>
      </c>
    </row>
    <row r="5" spans="1:3">
      <c s="4" t="s" r="A5">
        <v>39</v>
      </c>
      <c s="5" t="n" r="B5">
        <v>486615</v>
      </c>
      <c s="5" t="n" r="C5">
        <v>701381</v>
      </c>
    </row>
    <row r="6" spans="1:3">
      <c s="4" t="s" r="A6">
        <v>250</v>
      </c>
    </row>
    <row r="7" spans="1:3">
      <c s="3" t="s" r="A7">
        <v>248</v>
      </c>
    </row>
    <row r="8" spans="1:3">
      <c s="4" t="s" r="A8">
        <v>37</v>
      </c>
      <c s="5" t="n" r="B8">
        <v>2205243</v>
      </c>
      <c s="5" t="n" r="C8">
        <v>2205243</v>
      </c>
    </row>
    <row r="9" spans="1:3">
      <c s="4" t="s" r="A9">
        <v>251</v>
      </c>
    </row>
    <row r="10" spans="1:3">
      <c s="3" t="s" r="A10">
        <v>248</v>
      </c>
    </row>
    <row r="11" spans="1:3">
      <c s="4" t="s" r="A11">
        <v>37</v>
      </c>
      <c s="5" t="n" r="B11">
        <v>622667</v>
      </c>
      <c s="5" t="n" r="C11">
        <v>622667</v>
      </c>
    </row>
    <row r="12" spans="1:3">
      <c s="4" t="s" r="A12">
        <v>252</v>
      </c>
    </row>
    <row r="13" spans="1:3">
      <c s="3" t="s" r="A13">
        <v>248</v>
      </c>
    </row>
    <row r="14" spans="1:3">
      <c s="4" t="s" r="A14">
        <v>37</v>
      </c>
      <c s="5" t="n" r="B14">
        <v>23861</v>
      </c>
      <c s="5" t="n" r="C14">
        <v>23861</v>
      </c>
    </row>
    <row r="15" spans="1:3">
      <c s="4" t="s" r="A15">
        <v>253</v>
      </c>
    </row>
    <row r="16" spans="1:3">
      <c s="3" t="s" r="A16">
        <v>248</v>
      </c>
    </row>
    <row r="17" spans="1:3">
      <c s="4" t="s" r="A17">
        <v>37</v>
      </c>
      <c s="5" t="n" r="B17">
        <v>91687</v>
      </c>
      <c s="5" t="n" r="C17">
        <v>91687</v>
      </c>
    </row>
    <row r="18" spans="1:3">
      <c s="4" t="s" r="A18">
        <v>254</v>
      </c>
    </row>
    <row r="19" spans="1:3">
      <c s="3" t="s" r="A19">
        <v>248</v>
      </c>
    </row>
    <row r="20" spans="1:3">
      <c s="4" t="s" r="A20">
        <v>37</v>
      </c>
      <c s="7" t="n" r="B20">
        <v>946341</v>
      </c>
      <c s="7" t="n" r="C20">
        <v>94634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s="1" t="s" r="A1">
        <v>255</v>
      </c>
      <c s="2" t="s" r="B1">
        <v>1</v>
      </c>
    </row>
    <row r="2" spans="1:3">
      <c s="2" t="s" r="B2">
        <v>2</v>
      </c>
      <c s="2" t="s" r="C2">
        <v>83</v>
      </c>
    </row>
    <row r="3" spans="1:3">
      <c s="3" t="s" r="A3">
        <v>140</v>
      </c>
    </row>
    <row r="4" spans="1:3">
      <c s="4" t="s" r="A4">
        <v>256</v>
      </c>
      <c s="7" t="n" r="B4">
        <v>214766</v>
      </c>
      <c s="7" t="n" r="C4">
        <v>23289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t="s" r="A1">
        <v>70</v>
      </c>
      <c s="2" t="s" r="B1">
        <v>2</v>
      </c>
      <c s="2" t="s" r="C1">
        <v>30</v>
      </c>
    </row>
    <row r="2" spans="1:3">
      <c s="3" t="s" r="A2">
        <v>71</v>
      </c>
    </row>
    <row r="3" spans="1:3">
      <c s="4" t="s" r="A3">
        <v>72</v>
      </c>
      <c s="7" t="n" r="B3">
        <v>15000</v>
      </c>
      <c s="7" t="n" r="C3">
        <v>15000</v>
      </c>
    </row>
    <row r="4" spans="1:3">
      <c s="4" t="s" r="A4">
        <v>73</v>
      </c>
      <c s="8" t="n" r="B4">
        <v>0.001</v>
      </c>
      <c s="8" t="n" r="C4">
        <v>0.001</v>
      </c>
    </row>
    <row r="5" spans="1:3">
      <c s="4" t="s" r="A5">
        <v>74</v>
      </c>
      <c s="5" t="n" r="B5">
        <v>10000000</v>
      </c>
      <c s="5" t="n" r="C5">
        <v>10000000</v>
      </c>
    </row>
    <row r="6" spans="1:3">
      <c s="4" t="s" r="A6">
        <v>75</v>
      </c>
      <c s="5" t="n" r="B6">
        <v>1401786</v>
      </c>
      <c s="5" t="n" r="C6">
        <v>1401786</v>
      </c>
    </row>
    <row r="7" spans="1:3">
      <c s="4" t="s" r="A7">
        <v>76</v>
      </c>
      <c s="5" t="n" r="B7">
        <v>1401786</v>
      </c>
      <c s="5" t="n" r="C7">
        <v>1401786</v>
      </c>
    </row>
    <row r="8" spans="1:3">
      <c s="4" t="s" r="A8">
        <v>77</v>
      </c>
      <c s="8" t="n" r="B8">
        <v>0.001</v>
      </c>
      <c s="8" t="n" r="C8">
        <v>0.001</v>
      </c>
    </row>
    <row r="9" spans="1:3">
      <c s="4" t="s" r="A9">
        <v>78</v>
      </c>
      <c s="5" t="n" r="B9">
        <v>250000000</v>
      </c>
      <c s="5" t="n" r="C9">
        <v>250000000</v>
      </c>
    </row>
    <row r="10" spans="1:3">
      <c s="4" t="s" r="A10">
        <v>79</v>
      </c>
      <c s="5" t="n" r="B10">
        <v>36588240</v>
      </c>
      <c s="5" t="n" r="C10">
        <v>36588240</v>
      </c>
    </row>
    <row r="11" spans="1:3">
      <c s="4" t="s" r="A11">
        <v>80</v>
      </c>
      <c s="5" t="n" r="B11">
        <v>36588240</v>
      </c>
      <c s="5" t="n" r="C11">
        <v>365882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7"/>
    <col customWidth="1" max="2" min="2" width="12"/>
  </cols>
  <sheetData>
    <row r="1" spans="1:2">
      <c s="1" t="s" r="A1">
        <v>257</v>
      </c>
      <c s="2" t="s" r="B1">
        <v>258</v>
      </c>
    </row>
    <row r="2" spans="1:2">
      <c s="3" t="s" r="A2">
        <v>208</v>
      </c>
    </row>
    <row r="3" spans="1:2">
      <c s="4" t="s" r="A3">
        <v>259</v>
      </c>
      <c s="7" t="n" r="B3">
        <v>2201828</v>
      </c>
    </row>
    <row r="4" spans="1:2">
      <c s="3" t="s" r="A4">
        <v>260</v>
      </c>
    </row>
    <row r="5" spans="1:2">
      <c s="4" t="s" r="A5">
        <v>261</v>
      </c>
      <c s="5" t="n" r="B5">
        <v>294268</v>
      </c>
    </row>
    <row r="6" spans="1:2">
      <c s="3" t="s" r="A6">
        <v>262</v>
      </c>
    </row>
    <row r="7" spans="1:2">
      <c s="4" t="s" r="A7">
        <v>263</v>
      </c>
      <c s="5" t="n" r="B7">
        <v>897274</v>
      </c>
    </row>
    <row r="8" spans="1:2">
      <c s="4" t="s" r="A8">
        <v>264</v>
      </c>
      <c s="5" t="n" r="B8">
        <v>825792</v>
      </c>
    </row>
    <row r="9" spans="1:2">
      <c s="4" t="s" r="A9">
        <v>265</v>
      </c>
      <c s="5" t="n" r="B9">
        <v>262147</v>
      </c>
    </row>
    <row r="10" spans="1:2">
      <c s="4" t="s" r="A10">
        <v>266</v>
      </c>
      <c s="5" t="n" r="B10">
        <v>262147</v>
      </c>
    </row>
    <row r="11" spans="1:2">
      <c s="4" t="s" r="A11">
        <v>267</v>
      </c>
      <c s="5" t="n" r="B11">
        <v>1453689</v>
      </c>
    </row>
    <row r="12" spans="1:2">
      <c s="4" t="s" r="A12">
        <v>268</v>
      </c>
      <c s="5" t="n" r="B12">
        <v>1087939</v>
      </c>
    </row>
    <row r="13" spans="1:2">
      <c s="4" t="s" r="A13">
        <v>269</v>
      </c>
      <c s="5" t="n" r="B13">
        <v>3655517</v>
      </c>
    </row>
    <row r="14" spans="1:2">
      <c s="4" t="s" r="A14">
        <v>270</v>
      </c>
      <c s="7" t="n" r="B14">
        <v>1087939</v>
      </c>
    </row>
    <row r="15" spans="1:2">
      <c s="4" t="s" r="A15">
        <v>271</v>
      </c>
      <c s="4" t="s" r="B15">
        <v>272</v>
      </c>
    </row>
    <row r="16" spans="1:2">
      <c s="4" t="s" r="A16">
        <v>273</v>
      </c>
      <c s="4" t="s" r="B16">
        <v>272</v>
      </c>
    </row>
    <row r="17" spans="1:2">
      <c s="4" t="s" r="A17">
        <v>274</v>
      </c>
    </row>
    <row r="18" spans="1:2">
      <c s="3" t="s" r="A18">
        <v>262</v>
      </c>
    </row>
    <row r="19" spans="1:2">
      <c s="4" t="s" r="A19">
        <v>275</v>
      </c>
      <c s="4" t="s" r="B19">
        <v>276</v>
      </c>
    </row>
    <row r="20" spans="1:2">
      <c s="4" t="s" r="A20">
        <v>277</v>
      </c>
    </row>
    <row r="21" spans="1:2">
      <c s="3" t="s" r="A21">
        <v>262</v>
      </c>
    </row>
    <row r="22" spans="1:2">
      <c s="4" t="s" r="A22">
        <v>275</v>
      </c>
      <c s="4" t="s" r="B22">
        <v>278</v>
      </c>
    </row>
    <row r="23" spans="1:2">
      <c s="4" t="s" r="A23">
        <v>279</v>
      </c>
    </row>
    <row r="24" spans="1:2">
      <c s="3" t="s" r="A24">
        <v>262</v>
      </c>
    </row>
    <row r="25" spans="1:2">
      <c s="4" t="s" r="A25">
        <v>275</v>
      </c>
      <c s="4" t="s" r="B25">
        <v>28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21"/>
  </cols>
  <sheetData>
    <row r="1" spans="1:2">
      <c s="1" t="s" r="A1">
        <v>281</v>
      </c>
      <c s="2" t="s" r="B1">
        <v>282</v>
      </c>
    </row>
    <row r="2" spans="1:2">
      <c s="3" t="s" r="A2">
        <v>283</v>
      </c>
    </row>
    <row r="3" spans="1:2">
      <c s="5" t="n" r="A3">
        <v>2015</v>
      </c>
      <c s="7" t="n" r="B3">
        <v>30635</v>
      </c>
    </row>
    <row r="4" spans="1:2">
      <c s="5" t="n" r="A4">
        <v>2016</v>
      </c>
      <c s="5" t="n" r="B4">
        <v>30635</v>
      </c>
    </row>
    <row r="5" spans="1:2">
      <c s="5" t="n" r="A5">
        <v>2017</v>
      </c>
      <c s="5" t="n" r="B5">
        <v>10212</v>
      </c>
    </row>
    <row r="6" spans="1:2">
      <c s="4" t="s" r="A6">
        <v>258</v>
      </c>
      <c s="7" t="n" r="B6">
        <v>7148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s="1" t="s" r="A1">
        <v>284</v>
      </c>
      <c s="2" t="s" r="B1">
        <v>1</v>
      </c>
    </row>
    <row r="2" spans="1:3">
      <c s="2" t="s" r="B2">
        <v>2</v>
      </c>
      <c s="2" t="s" r="C2">
        <v>83</v>
      </c>
    </row>
    <row r="3" spans="1:3">
      <c s="3" t="s" r="A3">
        <v>143</v>
      </c>
    </row>
    <row r="4" spans="1:3">
      <c s="4" t="s" r="A4">
        <v>285</v>
      </c>
      <c s="7" t="n" r="B4">
        <v>83526</v>
      </c>
      <c s="7" t="n" r="C4">
        <v>11976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t="s" r="A1">
        <v>286</v>
      </c>
      <c s="2" t="s" r="B1">
        <v>282</v>
      </c>
    </row>
    <row r="2" spans="1:2">
      <c s="4" t="s" r="A2">
        <v>287</v>
      </c>
      <c s="7" t="n" r="B2">
        <v>211220</v>
      </c>
    </row>
    <row r="3" spans="1:2">
      <c s="4" t="s" r="A3">
        <v>288</v>
      </c>
      <c s="5" t="n" r="B3">
        <v>60280</v>
      </c>
    </row>
    <row r="4" spans="1:2">
      <c s="4" t="s" r="A4">
        <v>289</v>
      </c>
      <c s="5" t="n" r="B4">
        <v>252170</v>
      </c>
    </row>
    <row r="5" spans="1:2">
      <c s="4" t="s" r="A5">
        <v>290</v>
      </c>
      <c s="7" t="n" r="B5">
        <v>1933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t="s" r="A1">
        <v>291</v>
      </c>
      <c s="2" t="s" r="B1">
        <v>1</v>
      </c>
    </row>
    <row r="2" spans="1:2">
      <c s="2" t="s" r="B2">
        <v>282</v>
      </c>
    </row>
    <row r="3" spans="1:2">
      <c s="4" t="s" r="A3">
        <v>292</v>
      </c>
      <c s="7" t="n" r="B3">
        <v>782559</v>
      </c>
    </row>
    <row r="4" spans="1:2">
      <c s="4" t="s" r="A4">
        <v>293</v>
      </c>
      <c s="5" t="n" r="B4">
        <v>266321</v>
      </c>
    </row>
    <row r="5" spans="1:2">
      <c s="4" t="s" r="A5">
        <v>294</v>
      </c>
      <c s="5" t="n" r="B5">
        <v>275627</v>
      </c>
    </row>
    <row r="6" spans="1:2">
      <c s="4" t="s" r="A6">
        <v>295</v>
      </c>
      <c s="7" t="n" r="B6">
        <v>-9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t="s" r="A1">
        <v>296</v>
      </c>
      <c s="2" t="s" r="B1">
        <v>82</v>
      </c>
      <c s="2" t="s" r="C1">
        <v>1</v>
      </c>
    </row>
    <row r="2" spans="1:4">
      <c s="2" t="s" r="B2">
        <v>2</v>
      </c>
      <c s="2" t="s" r="C2">
        <v>2</v>
      </c>
      <c s="2" t="s" r="D2">
        <v>30</v>
      </c>
    </row>
    <row r="3" spans="1:4">
      <c s="4" t="s" r="A3">
        <v>297</v>
      </c>
      <c s="7" t="n" r="B3">
        <v>11046</v>
      </c>
      <c s="7" t="n" r="C3">
        <v>11046</v>
      </c>
      <c s="7" t="n" r="D3">
        <v>15699</v>
      </c>
    </row>
    <row r="4" spans="1:4">
      <c s="4" t="s" r="A4">
        <v>298</v>
      </c>
    </row>
    <row r="5" spans="1:4">
      <c s="4" t="s" r="A5">
        <v>299</v>
      </c>
      <c s="4" t="s" r="B5">
        <v>300</v>
      </c>
      <c s="4" t="s" r="C5">
        <v>300</v>
      </c>
    </row>
    <row r="6" spans="1:4">
      <c s="4" t="s" r="A6">
        <v>297</v>
      </c>
      <c s="7" t="n" r="B6">
        <v>11046</v>
      </c>
      <c s="7" t="n" r="C6">
        <v>11046</v>
      </c>
    </row>
    <row r="7" spans="1:4">
      <c s="4" t="s" r="A7">
        <v>301</v>
      </c>
      <c s="7" t="n" r="B7">
        <v>56152</v>
      </c>
      <c s="7" t="n" r="C7">
        <v>46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21"/>
  </cols>
  <sheetData>
    <row r="1" spans="1:2">
      <c s="1" t="s" r="A1">
        <v>302</v>
      </c>
      <c s="2" t="s" r="B1">
        <v>282</v>
      </c>
    </row>
    <row r="2" spans="1:2">
      <c s="3" t="s" r="A2">
        <v>303</v>
      </c>
    </row>
    <row r="3" spans="1:2">
      <c s="4" t="s" r="A3">
        <v>304</v>
      </c>
      <c s="7" t="n" r="B3">
        <v>742090</v>
      </c>
    </row>
    <row r="4" spans="1:2">
      <c s="4" t="s" r="A4">
        <v>305</v>
      </c>
      <c s="5" t="n" r="B4">
        <v>-61210</v>
      </c>
    </row>
    <row r="5" spans="1:2">
      <c s="4" t="s" r="A5">
        <v>306</v>
      </c>
      <c s="5" t="n" r="B5">
        <v>680880</v>
      </c>
    </row>
    <row r="6" spans="1:2">
      <c s="4" t="s" r="A6">
        <v>307</v>
      </c>
      <c s="5" t="n" r="B6">
        <v>-227243</v>
      </c>
    </row>
    <row r="7" spans="1:2">
      <c s="4" t="s" r="A7">
        <v>308</v>
      </c>
      <c s="7" t="n" r="B7">
        <v>45363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21"/>
  </cols>
  <sheetData>
    <row r="1" spans="1:2">
      <c s="1" t="s" r="A1">
        <v>309</v>
      </c>
      <c s="2" t="s" r="B1">
        <v>282</v>
      </c>
    </row>
    <row r="2" spans="1:2">
      <c s="3" t="s" r="A2">
        <v>310</v>
      </c>
    </row>
    <row r="3" spans="1:2">
      <c s="5" t="n" r="A3">
        <v>2016</v>
      </c>
      <c s="7" t="n" r="B3">
        <v>227243</v>
      </c>
    </row>
    <row r="4" spans="1:2">
      <c s="5" t="n" r="A4">
        <v>2017</v>
      </c>
      <c s="5" t="n" r="B4">
        <v>241259</v>
      </c>
    </row>
    <row r="5" spans="1:2">
      <c s="5" t="n" r="A5">
        <v>2018</v>
      </c>
      <c s="5" t="n" r="B5">
        <v>212378</v>
      </c>
    </row>
    <row r="6" spans="1:2">
      <c s="4" t="s" r="A6">
        <v>306</v>
      </c>
      <c s="7" t="n" r="B6">
        <v>68088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21"/>
  </cols>
  <sheetData>
    <row r="1" spans="1:2">
      <c s="1" t="s" r="A1">
        <v>311</v>
      </c>
      <c s="2" t="s" r="B1">
        <v>282</v>
      </c>
    </row>
    <row r="2" spans="1:2">
      <c s="3" t="s" r="A2">
        <v>312</v>
      </c>
    </row>
    <row r="3" spans="1:2">
      <c s="4" t="s" r="A3">
        <v>313</v>
      </c>
      <c s="7" t="n" r="B3">
        <v>1603461</v>
      </c>
    </row>
    <row r="4" spans="1:2">
      <c s="4" t="s" r="A4">
        <v>314</v>
      </c>
      <c s="5" t="n" r="B4">
        <v>1309127</v>
      </c>
    </row>
    <row r="5" spans="1:2">
      <c s="4" t="s" r="A5">
        <v>258</v>
      </c>
      <c s="7" t="n" r="B5">
        <v>29433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0"/>
  </cols>
  <sheetData>
    <row r="1" spans="1:2">
      <c s="1" t="s" r="A1">
        <v>315</v>
      </c>
      <c s="2" t="s" r="B1">
        <v>258</v>
      </c>
    </row>
    <row r="2" spans="1:2">
      <c s="3" t="s" r="A2">
        <v>149</v>
      </c>
    </row>
    <row r="3" spans="1:2">
      <c s="4" t="s" r="A3">
        <v>316</v>
      </c>
      <c s="7" t="n" r="B3">
        <v>21826</v>
      </c>
    </row>
    <row r="4" spans="1:2">
      <c s="4" t="s" r="A4">
        <v>317</v>
      </c>
      <c s="4" t="s" r="B4">
        <v>31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s="1" t="s" r="A1">
        <v>81</v>
      </c>
      <c s="2" t="s" r="B1">
        <v>82</v>
      </c>
      <c s="2" t="s" r="D1">
        <v>1</v>
      </c>
    </row>
    <row r="2" spans="1:5">
      <c s="2" t="s" r="B2">
        <v>2</v>
      </c>
      <c s="2" t="s" r="C2">
        <v>83</v>
      </c>
      <c s="2" t="s" r="D2">
        <v>2</v>
      </c>
      <c s="2" t="s" r="E2">
        <v>83</v>
      </c>
    </row>
    <row r="3" spans="1:5">
      <c s="3" t="s" r="A3">
        <v>84</v>
      </c>
    </row>
    <row r="4" spans="1:5">
      <c s="4" t="s" r="A4">
        <v>85</v>
      </c>
      <c s="7" t="n" r="B4">
        <v>1099683</v>
      </c>
      <c s="7" t="n" r="C4">
        <v>1004477</v>
      </c>
      <c s="7" t="n" r="D4">
        <v>2057817</v>
      </c>
      <c s="7" t="n" r="E4">
        <v>2052135</v>
      </c>
    </row>
    <row r="5" spans="1:5">
      <c s="4" t="s" r="A5">
        <v>86</v>
      </c>
      <c s="5" t="n" r="B5">
        <v>673568</v>
      </c>
      <c s="5" t="n" r="C5">
        <v>538663</v>
      </c>
      <c s="5" t="n" r="D5">
        <v>1252464</v>
      </c>
      <c s="5" t="n" r="E5">
        <v>1146266</v>
      </c>
    </row>
    <row r="6" spans="1:5">
      <c s="4" t="s" r="A6">
        <v>87</v>
      </c>
      <c s="5" t="n" r="B6">
        <v>426115</v>
      </c>
      <c s="5" t="n" r="C6">
        <v>465814</v>
      </c>
      <c s="5" t="n" r="D6">
        <v>805353</v>
      </c>
      <c s="5" t="n" r="E6">
        <v>905869</v>
      </c>
    </row>
    <row r="7" spans="1:5">
      <c s="4" t="s" r="A7">
        <v>88</v>
      </c>
      <c s="5" t="n" r="B7">
        <v>503006</v>
      </c>
      <c s="5" t="n" r="C7">
        <v>631966</v>
      </c>
      <c s="5" t="n" r="D7">
        <v>1030872</v>
      </c>
      <c s="5" t="n" r="E7">
        <v>1199997</v>
      </c>
    </row>
    <row r="8" spans="1:5">
      <c s="4" t="s" r="A8">
        <v>89</v>
      </c>
      <c s="5" t="n" r="B8">
        <v>-76891</v>
      </c>
      <c s="5" t="n" r="C8">
        <v>-166152</v>
      </c>
      <c s="5" t="n" r="D8">
        <v>-225519</v>
      </c>
      <c s="5" t="n" r="E8">
        <v>-294128</v>
      </c>
    </row>
    <row r="9" spans="1:5">
      <c s="3" t="s" r="A9">
        <v>90</v>
      </c>
    </row>
    <row r="10" spans="1:5">
      <c s="4" t="s" r="A10">
        <v>91</v>
      </c>
      <c s="5" t="n" r="B10">
        <v>1</v>
      </c>
      <c s="5" t="n" r="C10">
        <v>17</v>
      </c>
      <c s="5" t="n" r="D10">
        <v>1</v>
      </c>
      <c s="5" t="n" r="E10">
        <v>25</v>
      </c>
    </row>
    <row r="11" spans="1:5">
      <c s="4" t="s" r="A11">
        <v>92</v>
      </c>
      <c s="5" t="n" r="B11">
        <v>-72962</v>
      </c>
      <c s="5" t="n" r="C11">
        <v>-36770</v>
      </c>
      <c s="5" t="n" r="D11">
        <v>-146934</v>
      </c>
      <c s="5" t="n" r="E11">
        <v>-76256</v>
      </c>
    </row>
    <row r="12" spans="1:5">
      <c s="4" t="s" r="A12">
        <v>93</v>
      </c>
      <c s="5" t="n" r="B12">
        <v>-56152</v>
      </c>
      <c s="5" t="n" r="C12">
        <v>19538</v>
      </c>
      <c s="5" t="n" r="D12">
        <v>-4653</v>
      </c>
      <c s="5" t="n" r="E12">
        <v>19538</v>
      </c>
    </row>
    <row r="13" spans="1:5">
      <c s="4" t="s" r="A13">
        <v>94</v>
      </c>
      <c s="5" t="n" r="B13">
        <v>-129113</v>
      </c>
      <c s="5" t="n" r="C13">
        <v>-17215</v>
      </c>
      <c s="5" t="n" r="D13">
        <v>-151586</v>
      </c>
      <c s="5" t="n" r="E13">
        <v>-56693</v>
      </c>
    </row>
    <row r="14" spans="1:5">
      <c s="4" t="s" r="A14">
        <v>95</v>
      </c>
      <c s="7" t="n" r="B14">
        <v>-206004</v>
      </c>
      <c s="7" t="n" r="C14">
        <v>-183367</v>
      </c>
      <c s="7" t="n" r="D14">
        <v>-377105</v>
      </c>
      <c s="7" t="n" r="E14">
        <v>-350821</v>
      </c>
    </row>
    <row r="15" spans="1:5">
      <c s="4" t="s" r="A15">
        <v>96</v>
      </c>
    </row>
    <row r="16" spans="1:5">
      <c s="4" t="s" r="A16">
        <v>97</v>
      </c>
      <c s="7" t="n" r="B16">
        <v>-206004</v>
      </c>
      <c s="7" t="n" r="C16">
        <v>-183367</v>
      </c>
      <c s="7" t="n" r="D16">
        <v>-377105</v>
      </c>
      <c s="7" t="n" r="E16">
        <v>-350821</v>
      </c>
    </row>
    <row r="17" spans="1:5">
      <c s="4" t="s" r="A17">
        <v>98</v>
      </c>
      <c s="5" t="n" r="B17">
        <v>-23697</v>
      </c>
      <c s="5" t="n" r="C17">
        <v>-21224</v>
      </c>
      <c s="5" t="n" r="D17">
        <v>-46812</v>
      </c>
      <c s="5" t="n" r="E17">
        <v>-41710</v>
      </c>
    </row>
    <row r="18" spans="1:5">
      <c s="4" t="s" r="A18">
        <v>99</v>
      </c>
      <c s="7" t="n" r="B18">
        <v>-229701</v>
      </c>
      <c s="7" t="n" r="C18">
        <v>-204591</v>
      </c>
      <c s="7" t="n" r="D18">
        <v>-423917</v>
      </c>
      <c s="7" t="n" r="E18">
        <v>-392531</v>
      </c>
    </row>
    <row r="19" spans="1:5">
      <c s="4" t="s" r="A19">
        <v>100</v>
      </c>
      <c s="9" t="n" r="B19">
        <v>-0.01</v>
      </c>
      <c s="9" t="n" r="C19">
        <v>-0.01</v>
      </c>
      <c s="9" t="n" r="D19">
        <v>-0.01</v>
      </c>
      <c s="9" t="n" r="E19">
        <v>-0.01</v>
      </c>
    </row>
    <row r="20" spans="1:5">
      <c s="4" t="s" r="A20">
        <v>101</v>
      </c>
      <c s="5" t="n" r="B20">
        <v>36588240</v>
      </c>
      <c s="5" t="n" r="C20">
        <v>36125845</v>
      </c>
      <c s="5" t="n" r="D20">
        <v>36588240</v>
      </c>
      <c s="5" t="n" r="E20">
        <v>361258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21"/>
  </cols>
  <sheetData>
    <row r="1" spans="1:2">
      <c s="1" t="s" r="A1">
        <v>319</v>
      </c>
      <c s="2" t="s" r="B1">
        <v>282</v>
      </c>
    </row>
    <row r="2" spans="1:2">
      <c s="3" t="s" r="A2">
        <v>320</v>
      </c>
    </row>
    <row r="3" spans="1:2">
      <c s="5" t="n" r="A3">
        <v>2016</v>
      </c>
      <c s="7" t="n" r="B3">
        <v>124968</v>
      </c>
    </row>
    <row r="4" spans="1:2">
      <c s="5" t="n" r="A4">
        <v>2017</v>
      </c>
      <c s="5" t="n" r="B4">
        <v>28568</v>
      </c>
    </row>
    <row r="5" spans="1:2">
      <c s="5" t="n" r="A5">
        <v>2018</v>
      </c>
      <c s="5" t="n" r="B5">
        <v>29520</v>
      </c>
    </row>
    <row r="6" spans="1:2">
      <c s="5" t="n" r="A6">
        <v>2019</v>
      </c>
      <c s="5" t="n" r="B6">
        <v>17220</v>
      </c>
    </row>
    <row r="7" spans="1:2">
      <c s="4" t="s" r="A7">
        <v>258</v>
      </c>
      <c s="7" t="n" r="B7">
        <v>20027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5"/>
    <col customWidth="1" max="2" min="2" width="15"/>
    <col customWidth="1" max="3" min="3" width="80"/>
    <col customWidth="1" max="4" min="4" width="14"/>
    <col customWidth="1" max="5" min="5" width="14"/>
  </cols>
  <sheetData>
    <row r="1" spans="1:5">
      <c s="1" t="s" r="A1">
        <v>321</v>
      </c>
      <c s="2" t="s" r="B1">
        <v>82</v>
      </c>
      <c s="2" t="s" r="C1">
        <v>1</v>
      </c>
    </row>
    <row r="2" spans="1:5">
      <c s="2" t="s" r="B2">
        <v>83</v>
      </c>
      <c s="2" t="s" r="C2">
        <v>2</v>
      </c>
      <c s="2" t="s" r="D2">
        <v>83</v>
      </c>
      <c s="2" t="s" r="E2">
        <v>322</v>
      </c>
    </row>
    <row r="3" spans="1:5">
      <c s="4" t="s" r="A3">
        <v>323</v>
      </c>
      <c s="7" t="n" r="E3">
        <v>100000</v>
      </c>
    </row>
    <row r="4" spans="1:5">
      <c s="4" t="s" r="A4">
        <v>323</v>
      </c>
      <c s="7" t="n" r="C4">
        <v>100292</v>
      </c>
    </row>
    <row r="5" spans="1:5">
      <c s="4" t="s" r="A5">
        <v>324</v>
      </c>
      <c s="7" t="n" r="B5">
        <v>4500</v>
      </c>
    </row>
    <row r="6" spans="1:5">
      <c s="4" t="s" r="A6">
        <v>325</v>
      </c>
      <c s="7" t="n" r="C6">
        <v>65230</v>
      </c>
      <c s="7" t="n" r="D6">
        <v>57463</v>
      </c>
    </row>
    <row r="7" spans="1:5">
      <c s="4" t="s" r="A7">
        <v>326</v>
      </c>
    </row>
    <row r="8" spans="1:5">
      <c s="4" t="s" r="A8">
        <v>327</v>
      </c>
      <c s="4" t="s" r="C8">
        <v>328</v>
      </c>
    </row>
    <row r="9" spans="1:5">
      <c s="4" t="s" r="A9">
        <v>329</v>
      </c>
    </row>
    <row r="10" spans="1:5">
      <c s="4" t="s" r="A10">
        <v>327</v>
      </c>
      <c s="4" t="s" r="C10">
        <v>330</v>
      </c>
    </row>
    <row r="11" spans="1:5">
      <c s="4" t="s" r="A11">
        <v>331</v>
      </c>
    </row>
    <row r="12" spans="1:5">
      <c s="4" t="s" r="A12">
        <v>332</v>
      </c>
      <c s="4" t="s" r="C12">
        <v>333</v>
      </c>
    </row>
    <row r="13" spans="1:5">
      <c s="4" t="s" r="A13">
        <v>324</v>
      </c>
      <c s="7" t="n" r="C13">
        <v>6617</v>
      </c>
    </row>
    <row r="14" spans="1:5">
      <c s="4" t="s" r="A14">
        <v>334</v>
      </c>
    </row>
    <row r="15" spans="1:5">
      <c s="4" t="s" r="A15">
        <v>324</v>
      </c>
      <c s="5" t="n" r="C15">
        <v>6056</v>
      </c>
    </row>
    <row r="16" spans="1:5">
      <c s="4" t="s" r="A16">
        <v>335</v>
      </c>
    </row>
    <row r="17" spans="1:5">
      <c s="4" t="s" r="A17">
        <v>324</v>
      </c>
      <c s="5" t="n" r="C17">
        <v>6773</v>
      </c>
    </row>
    <row r="18" spans="1:5">
      <c s="4" t="s" r="A18">
        <v>336</v>
      </c>
    </row>
    <row r="19" spans="1:5">
      <c s="4" t="s" r="A19">
        <v>324</v>
      </c>
      <c s="5" t="n" r="C19">
        <v>2324</v>
      </c>
    </row>
    <row r="20" spans="1:5">
      <c s="4" t="s" r="A20">
        <v>337</v>
      </c>
    </row>
    <row r="21" spans="1:5">
      <c s="4" t="s" r="A21">
        <v>324</v>
      </c>
      <c s="7" t="n" r="C21">
        <v>2460</v>
      </c>
    </row>
    <row r="22" spans="1:5">
      <c s="4" t="s" r="A22">
        <v>338</v>
      </c>
    </row>
    <row r="23" spans="1:5">
      <c s="4" t="s" r="A23">
        <v>339</v>
      </c>
      <c s="4" t="s" r="C23">
        <v>340</v>
      </c>
    </row>
    <row r="24" spans="1:5">
      <c s="4" t="s" r="A24">
        <v>324</v>
      </c>
      <c s="7" t="n" r="C24">
        <v>290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57"/>
    <col customWidth="1" max="2" min="2" width="15"/>
    <col customWidth="1" max="3" min="3" width="15"/>
    <col customWidth="1" max="4" min="4" width="15"/>
    <col customWidth="1" max="5" min="5" width="14"/>
    <col customWidth="1" max="6" min="6" width="16"/>
  </cols>
  <sheetData>
    <row r="1" spans="1:6">
      <c s="1" t="s" r="A1">
        <v>341</v>
      </c>
      <c s="2" t="s" r="B1">
        <v>342</v>
      </c>
      <c s="2" t="s" r="C1">
        <v>82</v>
      </c>
      <c s="2" t="s" r="D1">
        <v>1</v>
      </c>
      <c s="2" t="s" r="F1">
        <v>343</v>
      </c>
    </row>
    <row r="2" spans="1:6">
      <c s="2" t="s" r="B2">
        <v>344</v>
      </c>
      <c s="2" t="s" r="C2">
        <v>83</v>
      </c>
      <c s="2" t="s" r="D2">
        <v>2</v>
      </c>
      <c s="2" t="s" r="E2">
        <v>83</v>
      </c>
      <c s="2" t="s" r="F2">
        <v>30</v>
      </c>
    </row>
    <row r="3" spans="1:6">
      <c s="3" t="s" r="A3">
        <v>345</v>
      </c>
    </row>
    <row r="4" spans="1:6">
      <c s="4" t="s" r="A4">
        <v>346</v>
      </c>
      <c s="7" t="n" r="C4">
        <v>4500</v>
      </c>
    </row>
    <row r="5" spans="1:6">
      <c s="4" t="s" r="A5">
        <v>347</v>
      </c>
      <c s="7" t="n" r="F5">
        <v>245601</v>
      </c>
    </row>
    <row r="6" spans="1:6">
      <c s="4" t="s" r="A6">
        <v>131</v>
      </c>
      <c s="7" t="n" r="B6">
        <v>1065762</v>
      </c>
      <c s="7" t="n" r="D6">
        <v>1065762</v>
      </c>
    </row>
    <row r="7" spans="1:6">
      <c s="4" t="s" r="A7">
        <v>348</v>
      </c>
    </row>
    <row r="8" spans="1:6">
      <c s="3" t="s" r="A8">
        <v>345</v>
      </c>
    </row>
    <row r="9" spans="1:6">
      <c s="4" t="s" r="A9">
        <v>346</v>
      </c>
      <c s="5" t="n" r="F9">
        <v>1500</v>
      </c>
    </row>
    <row r="10" spans="1:6">
      <c s="4" t="s" r="A10">
        <v>347</v>
      </c>
      <c s="7" t="n" r="F10">
        <v>1065762</v>
      </c>
    </row>
  </sheetData>
  <mergeCells count="2">
    <mergeCell ref="A1:A2"/>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t="s" r="A1">
        <v>349</v>
      </c>
      <c s="2" t="s" r="B1">
        <v>350</v>
      </c>
      <c s="2" t="s" r="C1">
        <v>351</v>
      </c>
      <c s="2" t="s" r="D1">
        <v>352</v>
      </c>
      <c s="2" t="s" r="E1">
        <v>353</v>
      </c>
      <c s="2" t="s" r="F1">
        <v>354</v>
      </c>
      <c s="2" t="s" r="G1">
        <v>30</v>
      </c>
      <c s="2" t="s" r="H1">
        <v>355</v>
      </c>
    </row>
    <row r="2" spans="1:8">
      <c s="4" t="s" r="A2">
        <v>356</v>
      </c>
    </row>
    <row r="3" spans="1:8">
      <c s="4" t="s" r="A3">
        <v>357</v>
      </c>
      <c s="7" t="n" r="E3">
        <v>100000</v>
      </c>
      <c s="7" t="n" r="F3">
        <v>500000</v>
      </c>
    </row>
    <row r="4" spans="1:8">
      <c s="4" t="s" r="A4">
        <v>358</v>
      </c>
      <c s="9" t="n" r="E4">
        <v>0.15</v>
      </c>
      <c s="9" t="n" r="F4">
        <v>0.85</v>
      </c>
    </row>
    <row r="5" spans="1:8">
      <c s="4" t="s" r="A5">
        <v>359</v>
      </c>
      <c s="4" t="s" r="E5">
        <v>360</v>
      </c>
      <c s="4" t="s" r="F5">
        <v>360</v>
      </c>
    </row>
    <row r="6" spans="1:8">
      <c s="4" t="s" r="A6">
        <v>361</v>
      </c>
      <c s="4" t="s" r="E6">
        <v>362</v>
      </c>
      <c s="4" t="s" r="F6">
        <v>362</v>
      </c>
    </row>
    <row r="7" spans="1:8">
      <c s="4" t="s" r="A7">
        <v>363</v>
      </c>
      <c s="7" t="n" r="E7">
        <v>25575</v>
      </c>
      <c s="7" t="n" r="F7">
        <v>170548</v>
      </c>
    </row>
    <row r="8" spans="1:8">
      <c s="4" t="s" r="A8">
        <v>364</v>
      </c>
      <c s="5" t="n" r="E8">
        <v>66667</v>
      </c>
    </row>
    <row r="9" spans="1:8">
      <c s="4" t="s" r="A9">
        <v>365</v>
      </c>
      <c s="7" t="n" r="E9">
        <v>17851</v>
      </c>
    </row>
    <row r="10" spans="1:8">
      <c s="4" t="s" r="A10">
        <v>366</v>
      </c>
      <c s="4" t="s" r="G10">
        <v>360</v>
      </c>
    </row>
    <row r="11" spans="1:8">
      <c s="4" t="s" r="A11">
        <v>367</v>
      </c>
      <c s="4" t="s" r="G11">
        <v>368</v>
      </c>
    </row>
    <row r="12" spans="1:8">
      <c s="4" t="s" r="A12">
        <v>369</v>
      </c>
    </row>
    <row r="13" spans="1:8">
      <c s="4" t="s" r="A13">
        <v>357</v>
      </c>
      <c s="7" t="n" r="B13">
        <v>100000</v>
      </c>
      <c s="7" t="n" r="C13">
        <v>80000</v>
      </c>
      <c s="7" t="n" r="H13">
        <v>1189439</v>
      </c>
    </row>
    <row r="14" spans="1:8">
      <c s="4" t="s" r="A14">
        <v>358</v>
      </c>
      <c s="9" t="n" r="B14">
        <v>0.15</v>
      </c>
      <c s="9" t="n" r="C14">
        <v>0.15</v>
      </c>
      <c s="9" t="n" r="H14">
        <v>0.85</v>
      </c>
    </row>
    <row r="15" spans="1:8">
      <c s="4" t="s" r="A15">
        <v>359</v>
      </c>
      <c s="4" t="s" r="B15">
        <v>360</v>
      </c>
      <c s="4" t="s" r="C15">
        <v>360</v>
      </c>
      <c s="4" t="s" r="H15">
        <v>360</v>
      </c>
    </row>
    <row r="16" spans="1:8">
      <c s="4" t="s" r="A16">
        <v>361</v>
      </c>
      <c s="4" t="s" r="B16">
        <v>362</v>
      </c>
    </row>
    <row r="17" spans="1:8">
      <c s="4" t="s" r="A17">
        <v>363</v>
      </c>
      <c s="7" t="n" r="B17">
        <v>21164</v>
      </c>
      <c s="7" t="n" r="C17">
        <v>4373</v>
      </c>
      <c s="7" t="n" r="D17">
        <v>58657</v>
      </c>
    </row>
    <row r="18" spans="1:8">
      <c s="4" t="s" r="A18">
        <v>364</v>
      </c>
      <c s="5" t="n" r="B18">
        <v>66667</v>
      </c>
    </row>
    <row r="19" spans="1:8">
      <c s="4" t="s" r="A19">
        <v>365</v>
      </c>
      <c s="7" t="n" r="B19">
        <v>17851</v>
      </c>
    </row>
    <row r="20" spans="1:8">
      <c s="4" t="s" r="A20">
        <v>366</v>
      </c>
      <c s="4" t="s" r="G20">
        <v>360</v>
      </c>
    </row>
    <row r="21" spans="1:8">
      <c s="4" t="s" r="A21">
        <v>367</v>
      </c>
      <c s="4" t="s" r="G21">
        <v>368</v>
      </c>
    </row>
    <row r="22" spans="1:8">
      <c s="4" t="s" r="A22">
        <v>370</v>
      </c>
    </row>
    <row r="23" spans="1:8">
      <c s="4" t="s" r="A23">
        <v>357</v>
      </c>
      <c s="7" t="n" r="H23">
        <v>121924</v>
      </c>
    </row>
    <row r="24" spans="1:8">
      <c s="4" t="s" r="A24">
        <v>358</v>
      </c>
      <c s="9" t="n" r="H24">
        <v>0.15</v>
      </c>
    </row>
    <row r="25" spans="1:8">
      <c s="4" t="s" r="A25">
        <v>359</v>
      </c>
      <c s="4" t="s" r="H25">
        <v>360</v>
      </c>
    </row>
    <row r="26" spans="1:8">
      <c s="4" t="s" r="A26">
        <v>363</v>
      </c>
      <c s="7" t="n" r="D26">
        <v>644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s="1" t="s" r="A1">
        <v>371</v>
      </c>
      <c s="2" t="s" r="B1">
        <v>372</v>
      </c>
      <c s="2" t="s" r="C1">
        <v>2</v>
      </c>
      <c s="2" t="s" r="D1">
        <v>30</v>
      </c>
    </row>
    <row r="2" spans="1:4">
      <c s="4" t="s" r="A2">
        <v>160</v>
      </c>
      <c s="7" t="n" r="D2">
        <v>350000</v>
      </c>
    </row>
    <row r="3" spans="1:4">
      <c s="4" t="s" r="A3">
        <v>373</v>
      </c>
    </row>
    <row r="4" spans="1:4">
      <c s="4" t="s" r="A4">
        <v>374</v>
      </c>
      <c s="7" t="n" r="C4">
        <v>350000</v>
      </c>
    </row>
    <row r="5" spans="1:4">
      <c s="4" t="s" r="A5">
        <v>375</v>
      </c>
      <c s="7" t="n" r="B5">
        <v>3910</v>
      </c>
    </row>
    <row r="6" spans="1:4">
      <c s="4" t="s" r="A6">
        <v>376</v>
      </c>
      <c s="4" t="s" r="B6">
        <v>377</v>
      </c>
    </row>
    <row r="7" spans="1:4">
      <c s="4" t="s" r="A7">
        <v>378</v>
      </c>
      <c s="7" t="n" r="B7">
        <v>1553</v>
      </c>
    </row>
    <row r="8" spans="1:4">
      <c s="4" t="s" r="A8">
        <v>160</v>
      </c>
      <c s="7" t="n" r="B8">
        <v>350000</v>
      </c>
    </row>
    <row r="9" spans="1:4">
      <c s="4" t="s" r="A9">
        <v>379</v>
      </c>
      <c s="4" t="s" r="B9">
        <v>38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s="1" t="s" r="A1">
        <v>381</v>
      </c>
      <c s="2" t="s" r="B1">
        <v>1</v>
      </c>
    </row>
    <row r="2" spans="1:3">
      <c s="2" t="s" r="B2">
        <v>2</v>
      </c>
      <c s="2" t="s" r="C2">
        <v>30</v>
      </c>
    </row>
    <row r="3" spans="1:3">
      <c s="4" t="s" r="A3">
        <v>246</v>
      </c>
    </row>
    <row r="4" spans="1:3">
      <c s="3" t="s" r="A4">
        <v>382</v>
      </c>
    </row>
    <row r="5" spans="1:3">
      <c s="4" t="s" r="A5">
        <v>383</v>
      </c>
      <c s="5" t="n" r="B5">
        <v>133334</v>
      </c>
    </row>
    <row r="6" spans="1:3">
      <c s="4" t="s" r="A6">
        <v>384</v>
      </c>
      <c s="5" t="n" r="B6">
        <v>133334</v>
      </c>
    </row>
    <row r="7" spans="1:3">
      <c s="4" t="s" r="A7">
        <v>385</v>
      </c>
      <c s="5" t="n" r="B7">
        <v>133334</v>
      </c>
    </row>
    <row r="8" spans="1:3">
      <c s="4" t="s" r="A8">
        <v>386</v>
      </c>
      <c s="9" t="n" r="B8">
        <v>0.01</v>
      </c>
    </row>
    <row r="9" spans="1:3">
      <c s="4" t="s" r="A9">
        <v>387</v>
      </c>
      <c s="10" t="n" r="B9">
        <v>0.01</v>
      </c>
    </row>
    <row r="10" spans="1:3">
      <c s="4" t="s" r="A10">
        <v>388</v>
      </c>
      <c s="10" t="n" r="B10">
        <v>0.01</v>
      </c>
    </row>
    <row r="11" spans="1:3">
      <c s="4" t="s" r="A11">
        <v>389</v>
      </c>
    </row>
    <row r="12" spans="1:3">
      <c s="3" t="s" r="A12">
        <v>382</v>
      </c>
    </row>
    <row r="13" spans="1:3">
      <c s="4" t="s" r="A13">
        <v>390</v>
      </c>
      <c s="10" t="n" r="B13">
        <v>0.01</v>
      </c>
      <c s="9" t="n" r="C13">
        <v>0.02</v>
      </c>
    </row>
    <row r="14" spans="1:3">
      <c s="4" t="s" r="A14">
        <v>391</v>
      </c>
      <c s="10" t="n" r="B14">
        <v>0.01</v>
      </c>
      <c s="10" t="n" r="C14">
        <v>0.02</v>
      </c>
    </row>
    <row r="15" spans="1:3">
      <c s="4" t="s" r="A15">
        <v>392</v>
      </c>
      <c s="10" t="n" r="B15">
        <v>0.01</v>
      </c>
    </row>
    <row r="16" spans="1:3">
      <c s="4" t="s" r="A16">
        <v>393</v>
      </c>
    </row>
    <row r="17" spans="1:3">
      <c s="3" t="s" r="A17">
        <v>382</v>
      </c>
    </row>
    <row r="18" spans="1:3">
      <c s="4" t="s" r="A18">
        <v>390</v>
      </c>
      <c s="10" t="n" r="B18">
        <v>0.02</v>
      </c>
      <c s="10" t="n" r="C18">
        <v>0.01</v>
      </c>
    </row>
    <row r="19" spans="1:3">
      <c s="4" t="s" r="A19">
        <v>391</v>
      </c>
      <c s="10" t="n" r="B19">
        <v>0.02</v>
      </c>
      <c s="10" t="n" r="C19">
        <v>0.01</v>
      </c>
    </row>
    <row r="20" spans="1:3">
      <c s="4" t="s" r="A20">
        <v>392</v>
      </c>
      <c s="9" t="n" r="B20">
        <v>0.02</v>
      </c>
    </row>
    <row r="21" spans="1:3">
      <c s="4" t="s" r="A21">
        <v>244</v>
      </c>
    </row>
    <row r="22" spans="1:3">
      <c s="3" t="s" r="A22">
        <v>382</v>
      </c>
    </row>
    <row r="23" spans="1:3">
      <c s="4" t="s" r="A23">
        <v>383</v>
      </c>
      <c s="5" t="n" r="B23">
        <v>6280560</v>
      </c>
    </row>
    <row r="24" spans="1:3">
      <c s="4" t="s" r="A24">
        <v>394</v>
      </c>
      <c s="5" t="n" r="B24">
        <v>-59339</v>
      </c>
    </row>
    <row r="25" spans="1:3">
      <c s="4" t="s" r="A25">
        <v>384</v>
      </c>
      <c s="5" t="n" r="B25">
        <v>6221222</v>
      </c>
    </row>
    <row r="26" spans="1:3">
      <c s="4" t="s" r="A26">
        <v>385</v>
      </c>
      <c s="5" t="n" r="B26">
        <v>5845245</v>
      </c>
    </row>
    <row r="27" spans="1:3">
      <c s="4" t="s" r="A27">
        <v>395</v>
      </c>
      <c s="9" t="n" r="B27">
        <v>0.15</v>
      </c>
    </row>
    <row r="28" spans="1:3">
      <c s="4" t="s" r="A28">
        <v>386</v>
      </c>
      <c s="10" t="n" r="B28">
        <v>0.27</v>
      </c>
    </row>
    <row r="29" spans="1:3">
      <c s="4" t="s" r="A29">
        <v>396</v>
      </c>
      <c s="10" t="n" r="B29">
        <v>0.15</v>
      </c>
    </row>
    <row r="30" spans="1:3">
      <c s="4" t="s" r="A30">
        <v>387</v>
      </c>
      <c s="10" t="n" r="B30">
        <v>0.27</v>
      </c>
    </row>
    <row r="31" spans="1:3">
      <c s="4" t="s" r="A31">
        <v>388</v>
      </c>
      <c s="10" t="n" r="B31">
        <v>0.25</v>
      </c>
    </row>
    <row r="32" spans="1:3">
      <c s="4" t="s" r="A32">
        <v>397</v>
      </c>
    </row>
    <row r="33" spans="1:3">
      <c s="3" t="s" r="A33">
        <v>382</v>
      </c>
    </row>
    <row r="34" spans="1:3">
      <c s="4" t="s" r="A34">
        <v>390</v>
      </c>
      <c s="10" t="n" r="B34">
        <v>0.02</v>
      </c>
      <c s="10" t="n" r="C34">
        <v>0.02</v>
      </c>
    </row>
    <row r="35" spans="1:3">
      <c s="4" t="s" r="A35">
        <v>391</v>
      </c>
      <c s="10" t="n" r="B35">
        <v>0.02</v>
      </c>
      <c s="10" t="n" r="C35">
        <v>0.02</v>
      </c>
    </row>
    <row r="36" spans="1:3">
      <c s="4" t="s" r="A36">
        <v>392</v>
      </c>
      <c s="10" t="n" r="B36">
        <v>0.02</v>
      </c>
    </row>
    <row r="37" spans="1:3">
      <c s="4" t="s" r="A37">
        <v>398</v>
      </c>
    </row>
    <row r="38" spans="1:3">
      <c s="3" t="s" r="A38">
        <v>382</v>
      </c>
    </row>
    <row r="39" spans="1:3">
      <c s="4" t="s" r="A39">
        <v>390</v>
      </c>
      <c s="10" t="n" r="B39">
        <v>0.41</v>
      </c>
      <c s="10" t="n" r="C39">
        <v>0.46</v>
      </c>
    </row>
    <row r="40" spans="1:3">
      <c s="4" t="s" r="A40">
        <v>391</v>
      </c>
      <c s="10" t="n" r="B40">
        <v>0.41</v>
      </c>
      <c s="9" t="n" r="C40">
        <v>0.46</v>
      </c>
    </row>
    <row r="41" spans="1:3">
      <c s="4" t="s" r="A41">
        <v>392</v>
      </c>
      <c s="9" t="n" r="B41">
        <v>0.4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4"/>
    <col customWidth="1" max="3" min="3" width="24"/>
    <col customWidth="1" max="4" min="4" width="14"/>
    <col customWidth="1" max="5" min="5" width="14"/>
    <col customWidth="1" max="6" min="6" width="14"/>
  </cols>
  <sheetData>
    <row r="1" spans="1:6">
      <c s="1" t="s" r="A1">
        <v>399</v>
      </c>
      <c s="2" t="s" r="B1">
        <v>400</v>
      </c>
      <c s="2" t="s" r="C1">
        <v>2</v>
      </c>
      <c s="2" t="s" r="D1">
        <v>83</v>
      </c>
      <c s="2" t="s" r="E1">
        <v>401</v>
      </c>
      <c s="2" t="s" r="F1">
        <v>30</v>
      </c>
    </row>
    <row r="2" spans="1:6">
      <c s="3" t="s" r="A2">
        <v>402</v>
      </c>
    </row>
    <row r="3" spans="1:6">
      <c s="4" t="s" r="A3">
        <v>403</v>
      </c>
      <c s="8" t="n" r="C3">
        <v>0.001</v>
      </c>
      <c s="8" t="n" r="F3">
        <v>0.001</v>
      </c>
    </row>
    <row r="4" spans="1:6">
      <c s="4" t="s" r="A4">
        <v>404</v>
      </c>
      <c s="5" t="n" r="C4">
        <v>260000000</v>
      </c>
    </row>
    <row r="5" spans="1:6">
      <c s="4" t="s" r="A5">
        <v>78</v>
      </c>
      <c s="5" t="n" r="C5">
        <v>250000000</v>
      </c>
      <c s="5" t="n" r="F5">
        <v>250000000</v>
      </c>
    </row>
    <row r="6" spans="1:6">
      <c s="4" t="s" r="A6">
        <v>405</v>
      </c>
      <c s="5" t="n" r="C6">
        <v>10000000</v>
      </c>
      <c s="5" t="n" r="F6">
        <v>10000000</v>
      </c>
    </row>
    <row r="7" spans="1:6">
      <c s="4" t="s" r="A7">
        <v>406</v>
      </c>
      <c s="8" t="n" r="C7">
        <v>0.001</v>
      </c>
      <c s="8" t="n" r="F7">
        <v>0.001</v>
      </c>
    </row>
    <row r="8" spans="1:6">
      <c s="4" t="s" r="A8">
        <v>407</v>
      </c>
      <c s="7" t="n" r="C8">
        <v>49256</v>
      </c>
      <c s="7" t="n" r="D8">
        <v>74540</v>
      </c>
    </row>
    <row r="9" spans="1:6">
      <c s="4" t="s" r="A9">
        <v>408</v>
      </c>
      <c s="7" t="n" r="C9">
        <v>159497</v>
      </c>
    </row>
    <row r="10" spans="1:6">
      <c s="4" t="s" r="A10">
        <v>409</v>
      </c>
      <c s="4" t="s" r="C10">
        <v>410</v>
      </c>
    </row>
    <row r="11" spans="1:6">
      <c s="4" t="s" r="A11">
        <v>411</v>
      </c>
    </row>
    <row r="12" spans="1:6">
      <c s="3" t="s" r="A12">
        <v>402</v>
      </c>
    </row>
    <row r="13" spans="1:6">
      <c s="4" t="s" r="A13">
        <v>412</v>
      </c>
      <c s="5" t="n" r="C13">
        <v>3985623</v>
      </c>
    </row>
    <row r="14" spans="1:6">
      <c s="4" t="s" r="A14">
        <v>413</v>
      </c>
      <c s="5" t="n" r="C14">
        <v>1154854</v>
      </c>
    </row>
    <row r="15" spans="1:6">
      <c s="4" t="s" r="A15">
        <v>414</v>
      </c>
      <c s="7" t="n" r="B15">
        <v>100000</v>
      </c>
    </row>
    <row r="16" spans="1:6">
      <c s="4" t="s" r="A16">
        <v>415</v>
      </c>
    </row>
    <row r="17" spans="1:6">
      <c s="3" t="s" r="A17">
        <v>402</v>
      </c>
    </row>
    <row r="18" spans="1:6">
      <c s="4" t="s" r="A18">
        <v>416</v>
      </c>
      <c s="4" t="s" r="E18">
        <v>417</v>
      </c>
    </row>
    <row r="19" spans="1:6">
      <c s="4" t="s" r="A19">
        <v>418</v>
      </c>
      <c s="5" t="n" r="E19">
        <v>2000000</v>
      </c>
    </row>
    <row r="20" spans="1:6">
      <c s="4" t="s" r="A20">
        <v>419</v>
      </c>
    </row>
    <row r="21" spans="1:6">
      <c s="3" t="s" r="A21">
        <v>402</v>
      </c>
    </row>
    <row r="22" spans="1:6">
      <c s="4" t="s" r="A22">
        <v>416</v>
      </c>
      <c s="4" t="s" r="C22">
        <v>417</v>
      </c>
    </row>
    <row r="23" spans="1:6">
      <c s="4" t="s" r="A23">
        <v>412</v>
      </c>
      <c s="5" t="n" r="C23">
        <v>223559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s="1" t="s" r="A1">
        <v>420</v>
      </c>
      <c s="2" t="s" r="B1">
        <v>1</v>
      </c>
    </row>
    <row r="2" spans="1:2">
      <c s="2" t="s" r="B2">
        <v>282</v>
      </c>
    </row>
    <row r="3" spans="1:2">
      <c s="3" t="s" r="A3">
        <v>152</v>
      </c>
    </row>
    <row r="4" spans="1:2">
      <c s="4" t="s" r="A4">
        <v>421</v>
      </c>
      <c s="7" t="n" r="B4">
        <v>6739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102</v>
      </c>
      <c s="2" t="s" r="B1">
        <v>1</v>
      </c>
    </row>
    <row r="2" spans="1:3">
      <c s="2" t="s" r="B2">
        <v>2</v>
      </c>
      <c s="2" t="s" r="C2">
        <v>83</v>
      </c>
    </row>
    <row r="3" spans="1:3">
      <c s="3" t="s" r="A3">
        <v>103</v>
      </c>
    </row>
    <row r="4" spans="1:3">
      <c s="4" t="s" r="A4">
        <v>104</v>
      </c>
      <c s="7" t="n" r="B4">
        <v>-377105</v>
      </c>
      <c s="7" t="n" r="C4">
        <v>-350821</v>
      </c>
    </row>
    <row r="5" spans="1:3">
      <c s="3" t="s" r="A5">
        <v>105</v>
      </c>
    </row>
    <row r="6" spans="1:3">
      <c s="4" t="s" r="A6">
        <v>106</v>
      </c>
      <c s="7" t="n" r="B6">
        <v>298292</v>
      </c>
      <c s="5" t="n" r="C6">
        <v>352660</v>
      </c>
    </row>
    <row r="7" spans="1:3">
      <c s="4" t="s" r="A7">
        <v>107</v>
      </c>
      <c s="5" t="n" r="C7">
        <v>11901</v>
      </c>
    </row>
    <row r="8" spans="1:3">
      <c s="4" t="s" r="A8">
        <v>108</v>
      </c>
      <c s="7" t="n" r="B8">
        <v>103134</v>
      </c>
      <c s="5" t="n" r="C8">
        <v>63185</v>
      </c>
    </row>
    <row r="9" spans="1:3">
      <c s="4" t="s" r="A9">
        <v>109</v>
      </c>
      <c s="5" t="n" r="C9">
        <v>4913</v>
      </c>
    </row>
    <row r="10" spans="1:3">
      <c s="4" t="s" r="A10">
        <v>110</v>
      </c>
      <c s="7" t="n" r="B10">
        <v>4653</v>
      </c>
      <c s="5" t="n" r="C10">
        <v>-19538</v>
      </c>
    </row>
    <row r="11" spans="1:3">
      <c s="4" t="s" r="A11">
        <v>111</v>
      </c>
      <c s="5" t="n" r="B11">
        <v>49254</v>
      </c>
      <c s="5" t="n" r="C11">
        <v>69627</v>
      </c>
    </row>
    <row r="12" spans="1:3">
      <c s="3" t="s" r="A12">
        <v>112</v>
      </c>
    </row>
    <row r="13" spans="1:3">
      <c s="4" t="s" r="A13">
        <v>113</v>
      </c>
      <c s="5" t="n" r="B13">
        <v>-138860</v>
      </c>
      <c s="5" t="n" r="C13">
        <v>-25845</v>
      </c>
    </row>
    <row r="14" spans="1:3">
      <c s="4" t="s" r="A14">
        <v>43</v>
      </c>
      <c s="5" t="n" r="B14">
        <v>-450</v>
      </c>
      <c s="5" t="n" r="C14">
        <v>1146</v>
      </c>
    </row>
    <row r="15" spans="1:3">
      <c s="4" t="s" r="A15">
        <v>34</v>
      </c>
      <c s="5" t="n" r="B15">
        <v>-11132</v>
      </c>
      <c s="5" t="n" r="C15">
        <v>133567</v>
      </c>
    </row>
    <row r="16" spans="1:3">
      <c s="4" t="s" r="A16">
        <v>42</v>
      </c>
      <c s="5" t="n" r="B16">
        <v>-24000</v>
      </c>
      <c s="5" t="n" r="C16">
        <v>-10370</v>
      </c>
    </row>
    <row r="17" spans="1:3">
      <c s="4" t="s" r="A17">
        <v>49</v>
      </c>
      <c s="5" t="n" r="B17">
        <v>132134</v>
      </c>
      <c s="5" t="n" r="C17">
        <v>-159990</v>
      </c>
    </row>
    <row r="18" spans="1:3">
      <c s="4" t="s" r="A18">
        <v>53</v>
      </c>
      <c s="5" t="n" r="B18">
        <v>-61422</v>
      </c>
      <c s="5" t="n" r="C18">
        <v>-81485</v>
      </c>
    </row>
    <row r="19" spans="1:3">
      <c s="4" t="s" r="A19">
        <v>114</v>
      </c>
      <c s="7" t="n" r="B19">
        <v>327</v>
      </c>
      <c s="5" t="n" r="C19">
        <v>-5187</v>
      </c>
    </row>
    <row r="20" spans="1:3">
      <c s="4" t="s" r="A20">
        <v>51</v>
      </c>
      <c s="5" t="n" r="C20">
        <v>21864</v>
      </c>
    </row>
    <row r="21" spans="1:3">
      <c s="4" t="s" r="A21">
        <v>115</v>
      </c>
      <c s="7" t="n" r="B21">
        <v>-25175</v>
      </c>
      <c s="7" t="n" r="C21">
        <v>5627</v>
      </c>
    </row>
    <row r="22" spans="1:3">
      <c s="3" t="s" r="A22">
        <v>116</v>
      </c>
    </row>
    <row r="23" spans="1:3">
      <c s="4" t="s" r="A23">
        <v>117</v>
      </c>
      <c s="5" t="n" r="B23">
        <v>80000</v>
      </c>
    </row>
    <row r="24" spans="1:3">
      <c s="4" t="s" r="A24">
        <v>118</v>
      </c>
      <c s="7" t="n" r="B24">
        <v>-108623</v>
      </c>
      <c s="7" t="n" r="C24">
        <v>-5477</v>
      </c>
    </row>
    <row r="25" spans="1:3">
      <c s="4" t="s" r="A25">
        <v>119</v>
      </c>
      <c s="5" t="n" r="C25">
        <v>-6204</v>
      </c>
    </row>
    <row r="26" spans="1:3">
      <c s="4" t="s" r="A26">
        <v>120</v>
      </c>
      <c s="5" t="n" r="C26">
        <v>126489</v>
      </c>
    </row>
    <row r="27" spans="1:3">
      <c s="4" t="s" r="A27">
        <v>121</v>
      </c>
      <c s="7" t="n" r="B27">
        <v>-28623</v>
      </c>
      <c s="5" t="n" r="C27">
        <v>114808</v>
      </c>
    </row>
    <row r="28" spans="1:3">
      <c s="4" t="s" r="A28">
        <v>122</v>
      </c>
      <c s="5" t="n" r="B28">
        <v>-53798</v>
      </c>
      <c s="5" t="n" r="C28">
        <v>120435</v>
      </c>
    </row>
    <row r="29" spans="1:3">
      <c s="4" t="s" r="A29">
        <v>123</v>
      </c>
      <c s="5" t="n" r="B29">
        <v>110448</v>
      </c>
      <c s="5" t="n" r="C29">
        <v>87675</v>
      </c>
    </row>
    <row r="30" spans="1:3">
      <c s="4" t="s" r="A30">
        <v>124</v>
      </c>
      <c s="5" t="n" r="B30">
        <v>56650</v>
      </c>
      <c s="5" t="n" r="C30">
        <v>208110</v>
      </c>
    </row>
    <row r="31" spans="1:3">
      <c s="3" t="s" r="A31">
        <v>125</v>
      </c>
    </row>
    <row r="32" spans="1:3">
      <c s="4" t="s" r="A32">
        <v>126</v>
      </c>
      <c s="7" t="n" r="B32">
        <v>43800</v>
      </c>
      <c s="7" t="n" r="C32">
        <v>13071</v>
      </c>
    </row>
    <row r="33" spans="1:3">
      <c s="4" t="s" r="A33">
        <v>127</v>
      </c>
    </row>
    <row r="34" spans="1:3">
      <c s="3" t="s" r="A34">
        <v>128</v>
      </c>
    </row>
    <row r="35" spans="1:3">
      <c s="4" t="s" r="A35">
        <v>129</v>
      </c>
      <c s="7" t="n" r="B35">
        <v>46812</v>
      </c>
      <c s="7" t="n" r="C35">
        <v>41710</v>
      </c>
    </row>
    <row r="36" spans="1:3">
      <c s="4" t="s" r="A36">
        <v>130</v>
      </c>
      <c s="5" t="n" r="B36">
        <v>245601</v>
      </c>
    </row>
    <row r="37" spans="1:3">
      <c s="4" t="s" r="A37">
        <v>131</v>
      </c>
      <c s="7" t="n" r="B37">
        <v>1065762</v>
      </c>
    </row>
    <row r="38" spans="1:3">
      <c s="4" t="s" r="A38">
        <v>132</v>
      </c>
      <c s="7" t="n" r="C38">
        <v>3027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33</v>
      </c>
      <c s="2" t="s" r="B1">
        <v>1</v>
      </c>
    </row>
    <row r="2" spans="1:2">
      <c s="2" t="s" r="B2">
        <v>2</v>
      </c>
    </row>
    <row r="3" spans="1:2">
      <c s="3" t="s" r="A3">
        <v>134</v>
      </c>
    </row>
    <row r="4" spans="1:2">
      <c s="4" t="s" r="A4">
        <v>133</v>
      </c>
      <c s="4" t="s" r="B4">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t="s" r="A1">
        <v>136</v>
      </c>
      <c s="2" t="s" r="B1">
        <v>1</v>
      </c>
    </row>
    <row r="2" spans="1:2">
      <c s="2" t="s" r="B2">
        <v>2</v>
      </c>
    </row>
    <row r="3" spans="1:2">
      <c s="3" t="s" r="A3">
        <v>137</v>
      </c>
    </row>
    <row r="4" spans="1:2">
      <c s="4" t="s" r="A4">
        <v>136</v>
      </c>
      <c s="4" t="s" r="B4">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t="s" r="A1">
        <v>139</v>
      </c>
      <c s="2" t="s" r="B1">
        <v>1</v>
      </c>
    </row>
    <row r="2" spans="1:2">
      <c s="2" t="s" r="B2">
        <v>2</v>
      </c>
    </row>
    <row r="3" spans="1:2">
      <c s="3" t="s" r="A3">
        <v>140</v>
      </c>
    </row>
    <row r="4" spans="1:2">
      <c s="4" t="s" r="A4">
        <v>139</v>
      </c>
      <c s="4" t="s" r="B4">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t="s" r="A1">
        <v>142</v>
      </c>
      <c s="2" t="s" r="B1">
        <v>1</v>
      </c>
    </row>
    <row r="2" spans="1:2">
      <c s="2" t="s" r="B2">
        <v>2</v>
      </c>
    </row>
    <row r="3" spans="1:2">
      <c s="3" t="s" r="A3">
        <v>143</v>
      </c>
    </row>
    <row r="4" spans="1:2">
      <c s="4" t="s" r="A4">
        <v>142</v>
      </c>
      <c s="4" t="s" r="B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 (UN</vt:lpstr>
      <vt:lpstr>CONSOLIDATED BALANCE SHEETS (Pa</vt:lpstr>
      <vt:lpstr>CONSOLIDATED STATEMENTS OF OPER</vt:lpstr>
      <vt:lpstr>CONSOLIDATED STATEMENTS OF CASH</vt:lpstr>
      <vt:lpstr>Basis of Presentation, Organiza</vt:lpstr>
      <vt:lpstr>Summary of Significant Accounti</vt:lpstr>
      <vt:lpstr>Property and Equipment</vt:lpstr>
      <vt:lpstr>Goodwill and Intangible Assets</vt:lpstr>
      <vt:lpstr>Investment in Joint Venture Und</vt:lpstr>
      <vt:lpstr>Capital Lease Obligations</vt:lpstr>
      <vt:lpstr>Commitments and Contingencies</vt:lpstr>
      <vt:lpstr>Related Party Transactions</vt:lpstr>
      <vt:lpstr>Convertible Debt</vt:lpstr>
      <vt:lpstr>Note Payable - Enterprise Bank</vt:lpstr>
      <vt:lpstr>Stockholders' Deficit</vt:lpstr>
      <vt:lpstr>Litigation</vt:lpstr>
      <vt:lpstr>Subsequent Events</vt:lpstr>
      <vt:lpstr>Summary of Significant Accoun19</vt:lpstr>
      <vt:lpstr>Property and Equipment (Tables)</vt:lpstr>
      <vt:lpstr>Goodwill and Intangible Assets </vt:lpstr>
      <vt:lpstr>Investment in Joint Venture U22</vt:lpstr>
      <vt:lpstr>Capital lease obligations (Tabl</vt:lpstr>
      <vt:lpstr>Commitments and Contingencies (</vt:lpstr>
      <vt:lpstr>Stockholders' Equity (Tables)</vt:lpstr>
      <vt:lpstr>Basis of Presentation, Organi26</vt:lpstr>
      <vt:lpstr>Summary of Significant Accoun27</vt:lpstr>
      <vt:lpstr>Property and Equipment (Details</vt:lpstr>
      <vt:lpstr>Property and Equipment (Detai29</vt:lpstr>
      <vt:lpstr>Goodwill and Intangible Asset30</vt:lpstr>
      <vt:lpstr>Goodwill and Intangible Asset31</vt:lpstr>
      <vt:lpstr>Goodwill and Intangible Asset32</vt:lpstr>
      <vt:lpstr>Investment in Joint Venture U33</vt:lpstr>
      <vt:lpstr>Investment in Joint Venture U34</vt:lpstr>
      <vt:lpstr>Investment in Joint Venture U35</vt:lpstr>
      <vt:lpstr>Capital lease obligations (Deta</vt:lpstr>
      <vt:lpstr>Capital lease obligations (De37</vt:lpstr>
      <vt:lpstr>Capital lease obligations (De38</vt:lpstr>
      <vt:lpstr>Capital lease obligations (De39</vt:lpstr>
      <vt:lpstr>Commitments and Contingencies40</vt:lpstr>
      <vt:lpstr>Commitments and Contingencies41</vt:lpstr>
      <vt:lpstr>Related Party Transactions (Det</vt:lpstr>
      <vt:lpstr>Convertible Debt (Details Narra</vt:lpstr>
      <vt:lpstr>Note Payable - Enterprise Bank </vt:lpstr>
      <vt:lpstr>Stockholders' Deficit (Details)</vt:lpstr>
      <vt:lpstr>Stockholders' Deficit (Details </vt:lpstr>
      <vt:lpstr>Litigation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0:34:56Z</dcterms:created>
  <dcterms:modified xmlns:dcterms="http://purl.org/dc/terms/" xmlns:xsi="http://www.w3.org/2001/XMLSchema-instance" xsi:type="dcterms:W3CDTF">2015-08-14T10:34:56Z</dcterms:modified>
  <dc:title xmlns:dc="http://purl.org/dc/elements/1.1/">Untitled</dc:title>
  <dc:description xmlns:dc="http://purl.org/dc/elements/1.1/"/>
  <dc:subject xmlns:dc="http://purl.org/dc/elements/1.1/"/>
  <cp:keywords/>
  <cp:category/>
</cp:coreProperties>
</file>